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Accrued Expenses" sheetId="8" state="visible" r:id="rId8"/>
    <sheet xmlns:r="http://schemas.openxmlformats.org/officeDocument/2006/relationships" name="Income Taxes" sheetId="9" state="visible" r:id="rId9"/>
    <sheet xmlns:r="http://schemas.openxmlformats.org/officeDocument/2006/relationships" name="Senior Credit Facility" sheetId="10" state="visible" r:id="rId10"/>
    <sheet xmlns:r="http://schemas.openxmlformats.org/officeDocument/2006/relationships" name="Long-Term Leases" sheetId="11" state="visible" r:id="rId11"/>
    <sheet xmlns:r="http://schemas.openxmlformats.org/officeDocument/2006/relationships" name="Stock-Based Compensation" sheetId="12" state="visible" r:id="rId12"/>
    <sheet xmlns:r="http://schemas.openxmlformats.org/officeDocument/2006/relationships" name="Retirement Benefit Plan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tock Repurchase Plan" sheetId="16" state="visible" r:id="rId16"/>
    <sheet xmlns:r="http://schemas.openxmlformats.org/officeDocument/2006/relationships" name="Impairments Impairments" sheetId="17" state="visible" r:id="rId17"/>
    <sheet xmlns:r="http://schemas.openxmlformats.org/officeDocument/2006/relationships" name="New Accounting Pronouncements N" sheetId="18" state="visible" r:id="rId18"/>
    <sheet xmlns:r="http://schemas.openxmlformats.org/officeDocument/2006/relationships" name="Quarterly Financial Information"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Accrued Expenses (Tables)" sheetId="23" state="visible" r:id="rId23"/>
    <sheet xmlns:r="http://schemas.openxmlformats.org/officeDocument/2006/relationships" name="Income Taxes (Tables)" sheetId="24" state="visible" r:id="rId24"/>
    <sheet xmlns:r="http://schemas.openxmlformats.org/officeDocument/2006/relationships" name="Long-Term Leases (Tables)" sheetId="25" state="visible" r:id="rId25"/>
    <sheet xmlns:r="http://schemas.openxmlformats.org/officeDocument/2006/relationships" name="Stock-Based Compensation (Table" sheetId="26" state="visible" r:id="rId26"/>
    <sheet xmlns:r="http://schemas.openxmlformats.org/officeDocument/2006/relationships" name="Related Party Transactions (Tab" sheetId="27" state="visible" r:id="rId27"/>
    <sheet xmlns:r="http://schemas.openxmlformats.org/officeDocument/2006/relationships" name="Stock Repurchase Plan (Tables)" sheetId="28" state="visible" r:id="rId28"/>
    <sheet xmlns:r="http://schemas.openxmlformats.org/officeDocument/2006/relationships" name="Quarterly Financial Informati_2" sheetId="29" state="visible" r:id="rId29"/>
    <sheet xmlns:r="http://schemas.openxmlformats.org/officeDocument/2006/relationships" name="Description of Business and S_4" sheetId="30" state="visible" r:id="rId30"/>
    <sheet xmlns:r="http://schemas.openxmlformats.org/officeDocument/2006/relationships" name="Description of Business and S_5" sheetId="31" state="visible" r:id="rId31"/>
    <sheet xmlns:r="http://schemas.openxmlformats.org/officeDocument/2006/relationships" name="Description of Business and S_6" sheetId="32" state="visible" r:id="rId32"/>
    <sheet xmlns:r="http://schemas.openxmlformats.org/officeDocument/2006/relationships" name="Description of Business and S_7" sheetId="33" state="visible" r:id="rId33"/>
    <sheet xmlns:r="http://schemas.openxmlformats.org/officeDocument/2006/relationships" name="Description of Business and S_8" sheetId="34" state="visible" r:id="rId34"/>
    <sheet xmlns:r="http://schemas.openxmlformats.org/officeDocument/2006/relationships" name="Description of Business and S_9" sheetId="35" state="visible" r:id="rId35"/>
    <sheet xmlns:r="http://schemas.openxmlformats.org/officeDocument/2006/relationships" name="Description of Business and _10" sheetId="36" state="visible" r:id="rId36"/>
    <sheet xmlns:r="http://schemas.openxmlformats.org/officeDocument/2006/relationships" name="Description of Business and _11" sheetId="37" state="visible" r:id="rId37"/>
    <sheet xmlns:r="http://schemas.openxmlformats.org/officeDocument/2006/relationships" name="Description of Business and _12" sheetId="38" state="visible" r:id="rId38"/>
    <sheet xmlns:r="http://schemas.openxmlformats.org/officeDocument/2006/relationships" name="Description of Business and _13" sheetId="39" state="visible" r:id="rId39"/>
    <sheet xmlns:r="http://schemas.openxmlformats.org/officeDocument/2006/relationships" name="Description of Business and _14" sheetId="40" state="visible" r:id="rId40"/>
    <sheet xmlns:r="http://schemas.openxmlformats.org/officeDocument/2006/relationships" name="Accrued Expenses (Details)" sheetId="41" state="visible" r:id="rId41"/>
    <sheet xmlns:r="http://schemas.openxmlformats.org/officeDocument/2006/relationships" name="Income Taxes - Additional Infor" sheetId="42" state="visible" r:id="rId42"/>
    <sheet xmlns:r="http://schemas.openxmlformats.org/officeDocument/2006/relationships" name="Income Taxes - Income Tax Expen" sheetId="43" state="visible" r:id="rId43"/>
    <sheet xmlns:r="http://schemas.openxmlformats.org/officeDocument/2006/relationships" name="Income Taxes - Reconciliation o" sheetId="44" state="visible" r:id="rId44"/>
    <sheet xmlns:r="http://schemas.openxmlformats.org/officeDocument/2006/relationships" name="Income Taxes - Significant Comp" sheetId="45" state="visible" r:id="rId45"/>
    <sheet xmlns:r="http://schemas.openxmlformats.org/officeDocument/2006/relationships" name="Senior Credit Facility (Details" sheetId="46" state="visible" r:id="rId46"/>
    <sheet xmlns:r="http://schemas.openxmlformats.org/officeDocument/2006/relationships" name="Long-Term Leases - Additional I" sheetId="47" state="visible" r:id="rId47"/>
    <sheet xmlns:r="http://schemas.openxmlformats.org/officeDocument/2006/relationships" name="Long-Term Leases - Future Minim" sheetId="48" state="visible" r:id="rId48"/>
    <sheet xmlns:r="http://schemas.openxmlformats.org/officeDocument/2006/relationships" name="Long-Term Leases Leases Operati" sheetId="49" state="visible" r:id="rId49"/>
    <sheet xmlns:r="http://schemas.openxmlformats.org/officeDocument/2006/relationships" name="Stock-Based Compensation (Detai" sheetId="50" state="visible" r:id="rId50"/>
    <sheet xmlns:r="http://schemas.openxmlformats.org/officeDocument/2006/relationships" name="Stock-Based Compensation - Stoc" sheetId="51" state="visible" r:id="rId51"/>
    <sheet xmlns:r="http://schemas.openxmlformats.org/officeDocument/2006/relationships" name="Stock-Based Compensation - St_2" sheetId="52" state="visible" r:id="rId52"/>
    <sheet xmlns:r="http://schemas.openxmlformats.org/officeDocument/2006/relationships" name="Stock-Based Compensation - Canc" sheetId="53" state="visible" r:id="rId53"/>
    <sheet xmlns:r="http://schemas.openxmlformats.org/officeDocument/2006/relationships" name="Stock-Based Compensation - Weig" sheetId="54" state="visible" r:id="rId54"/>
    <sheet xmlns:r="http://schemas.openxmlformats.org/officeDocument/2006/relationships" name="Stock-Based Compensation - Expe" sheetId="55" state="visible" r:id="rId55"/>
    <sheet xmlns:r="http://schemas.openxmlformats.org/officeDocument/2006/relationships" name="Stock-Based Compensation - RSU " sheetId="56" state="visible" r:id="rId56"/>
    <sheet xmlns:r="http://schemas.openxmlformats.org/officeDocument/2006/relationships" name="Stock-Based Compensation - Empl" sheetId="57" state="visible" r:id="rId57"/>
    <sheet xmlns:r="http://schemas.openxmlformats.org/officeDocument/2006/relationships" name="Retirement Benefit Plans (Detai" sheetId="58" state="visible" r:id="rId58"/>
    <sheet xmlns:r="http://schemas.openxmlformats.org/officeDocument/2006/relationships" name="Related Party Transactions (Det" sheetId="59" state="visible" r:id="rId59"/>
    <sheet xmlns:r="http://schemas.openxmlformats.org/officeDocument/2006/relationships" name="Stock Repurchase Plan (Details)" sheetId="60" state="visible" r:id="rId60"/>
    <sheet xmlns:r="http://schemas.openxmlformats.org/officeDocument/2006/relationships" name="Impairments (Narrative) (Detail" sheetId="61" state="visible" r:id="rId61"/>
    <sheet xmlns:r="http://schemas.openxmlformats.org/officeDocument/2006/relationships" name="New Accounting Pronouncements_2" sheetId="62" state="visible" r:id="rId62"/>
    <sheet xmlns:r="http://schemas.openxmlformats.org/officeDocument/2006/relationships" name="Quarterly Financial Informati_3"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02">
  <si>
    <t>Document and Entity Information - USD ($) $ in Millions</t>
  </si>
  <si>
    <t>12 Months Ended</t>
  </si>
  <si>
    <t>Feb. 01, 2020</t>
  </si>
  <si>
    <t>Mar. 16, 2020</t>
  </si>
  <si>
    <t>Aug. 02, 2019</t>
  </si>
  <si>
    <t>Document And Entity Information [Abstract]</t>
  </si>
  <si>
    <t>Document Type</t>
  </si>
  <si>
    <t>10-K</t>
  </si>
  <si>
    <t>Amendment Flag</t>
  </si>
  <si>
    <t>false</t>
  </si>
  <si>
    <t>Document Period End Date</t>
  </si>
  <si>
    <t>Feb. 1,
		2020</t>
  </si>
  <si>
    <t>Document Fiscal Year Focus</t>
  </si>
  <si>
    <t>2019</t>
  </si>
  <si>
    <t>Document Fiscal Period Focus</t>
  </si>
  <si>
    <t>FY</t>
  </si>
  <si>
    <t>Entity Registrant Name</t>
  </si>
  <si>
    <t>KIRKLAND'S, INC</t>
  </si>
  <si>
    <t>Entity Central Index Key</t>
  </si>
  <si>
    <t>0001056285</t>
  </si>
  <si>
    <t>Current Fiscal Year End Date</t>
  </si>
  <si>
    <t>--02-01</t>
  </si>
  <si>
    <t>Entity Well-known Seasoned Issuer</t>
  </si>
  <si>
    <t>No</t>
  </si>
  <si>
    <t>Entity Voluntary Filers</t>
  </si>
  <si>
    <t>Entity Current Reporting Status</t>
  </si>
  <si>
    <t>Yes</t>
  </si>
  <si>
    <t>Entity Filer Category</t>
  </si>
  <si>
    <t>Non-accelerated Filer</t>
  </si>
  <si>
    <t>Entity Emerging Growth Company</t>
  </si>
  <si>
    <t>Entity Small Business</t>
  </si>
  <si>
    <t>true</t>
  </si>
  <si>
    <t>Entity Shell Company</t>
  </si>
  <si>
    <t>Entity Public Float</t>
  </si>
  <si>
    <t>Entity Common Stock, Shares Outstanding</t>
  </si>
  <si>
    <t>Entity Interactive Data Current</t>
  </si>
  <si>
    <t>CONSOLIDATED BALANCE SHEETS - USD ($) $ in Thousands</t>
  </si>
  <si>
    <t>Feb. 02, 2019</t>
  </si>
  <si>
    <t>Current assets:</t>
  </si>
  <si>
    <t>Cash and cash equivalents</t>
  </si>
  <si>
    <t>Inventories, net</t>
  </si>
  <si>
    <t>Prepaid expenses and other current assets</t>
  </si>
  <si>
    <t>Total current assets</t>
  </si>
  <si>
    <t>Property and equipment:</t>
  </si>
  <si>
    <t>Equipment</t>
  </si>
  <si>
    <t>Furniture and fixtures</t>
  </si>
  <si>
    <t>Leasehold improvements</t>
  </si>
  <si>
    <t>Computer software and hardware</t>
  </si>
  <si>
    <t>Projects in progress</t>
  </si>
  <si>
    <t>Property and equipment, gross</t>
  </si>
  <si>
    <t>Accumulated depreciation</t>
  </si>
  <si>
    <t>Property and equipment, net</t>
  </si>
  <si>
    <t>Operating lease right-of-use assets</t>
  </si>
  <si>
    <t>Deferred income taxes</t>
  </si>
  <si>
    <t>Other assets</t>
  </si>
  <si>
    <t>Total assets</t>
  </si>
  <si>
    <t>Current liabilities:</t>
  </si>
  <si>
    <t>Accounts Payable, Trade, Current</t>
  </si>
  <si>
    <t>Accounts payable to related party vendor</t>
  </si>
  <si>
    <t>Accrued expenses</t>
  </si>
  <si>
    <t>Operating lease liabilities</t>
  </si>
  <si>
    <t>Total current liabilities</t>
  </si>
  <si>
    <t>Deferred rent</t>
  </si>
  <si>
    <t>Other liabilities</t>
  </si>
  <si>
    <t>Total liabilities</t>
  </si>
  <si>
    <t>Shareholders’ equity:</t>
  </si>
  <si>
    <t>Preferred stock, no par value, 10,000,000 shares authorized; no shares issued or outstanding at February 1, 2020, and February 2, 2019</t>
  </si>
  <si>
    <t>Common stock, no par value, 100,000,000 shares authorized; 13,955,826 and 14,504,824 shares issued and outstanding at February 1, 2020, and February 2, 2019, respectively</t>
  </si>
  <si>
    <t>Accumulated deficit</t>
  </si>
  <si>
    <t>Total shareholders’ equity</t>
  </si>
  <si>
    <t>Total liabilities and shareholders’ equity</t>
  </si>
  <si>
    <t>CONSOLIDATED BALANCE SHEETS (Parenthetical) - $ / shares</t>
  </si>
  <si>
    <t>Preferred Stock</t>
  </si>
  <si>
    <t>Par value (dollars per share)</t>
  </si>
  <si>
    <t>Shares authorized (in shares)</t>
  </si>
  <si>
    <t>Shares issued (in shares)</t>
  </si>
  <si>
    <t>Shares outstanding (in shares)</t>
  </si>
  <si>
    <t>Common Stock</t>
  </si>
  <si>
    <t>CONSOLIDATED STATEMENTS OF OPERATIONS - USD ($) shares in Thousands, $ in Thousands</t>
  </si>
  <si>
    <t>Feb. 03, 2018</t>
  </si>
  <si>
    <t>Income Statement [Abstract]</t>
  </si>
  <si>
    <t>Net sales</t>
  </si>
  <si>
    <t>Cost of sales</t>
  </si>
  <si>
    <t>Cost of sales related to merchandise purchased from related party vendor</t>
  </si>
  <si>
    <t>Gross profit</t>
  </si>
  <si>
    <t>Operating expenses:</t>
  </si>
  <si>
    <t>Compensation and benefits</t>
  </si>
  <si>
    <t>Other operating expenses</t>
  </si>
  <si>
    <t>Depreciation (exclusive of depreciation included in cost of sales)</t>
  </si>
  <si>
    <t>Asset impairment</t>
  </si>
  <si>
    <t>Total operating expenses</t>
  </si>
  <si>
    <t>Operating (loss) income</t>
  </si>
  <si>
    <t>Interest expense</t>
  </si>
  <si>
    <t>Other income</t>
  </si>
  <si>
    <t>(Loss) income before income taxes</t>
  </si>
  <si>
    <t>Income tax expense</t>
  </si>
  <si>
    <t>Net (loss) income</t>
  </si>
  <si>
    <t>(Loss) earnings per share:</t>
  </si>
  <si>
    <t>Basic (in dollars per share)</t>
  </si>
  <si>
    <t>Diluted (in dollars per share)</t>
  </si>
  <si>
    <t>Weighted average shares outstanding:</t>
  </si>
  <si>
    <t>Basic (in shares)</t>
  </si>
  <si>
    <t>Effect of dilutive common stock equivalents (in shares)</t>
  </si>
  <si>
    <t>Diluted (in shares)</t>
  </si>
  <si>
    <t>CONSOLIDATED STATEMENTS OF SHAREHOLDERS’ EQUITY - USD ($) $ in Thousands</t>
  </si>
  <si>
    <t>Total</t>
  </si>
  <si>
    <t>Accumulated Deficit</t>
  </si>
  <si>
    <t>Cumulative Effect on Retained Earnings, Net of Tax</t>
  </si>
  <si>
    <t>Balance (in shares) at Jan. 28, 2017</t>
  </si>
  <si>
    <t>Balance at Jan. 28, 2017</t>
  </si>
  <si>
    <t>Increase (Decrease) in Stockholders' Equity</t>
  </si>
  <si>
    <t>Employee stock purchases (in shares)</t>
  </si>
  <si>
    <t>Employee stock purchases</t>
  </si>
  <si>
    <t>Exercise of stock options (in shares)</t>
  </si>
  <si>
    <t>Proceeds received from employee stock option exercises</t>
  </si>
  <si>
    <t>Restricted stock issued</t>
  </si>
  <si>
    <t>Net share settlement of stock options and restricted stock (in shares)</t>
  </si>
  <si>
    <t>Net share settlement of stock options and restricted stock</t>
  </si>
  <si>
    <t>Stock-based compensation expense</t>
  </si>
  <si>
    <t>Repurchase and retirement of common stock (in shares)</t>
  </si>
  <si>
    <t>Repurchase and retirement of common stock</t>
  </si>
  <si>
    <t>Balance (in shares) at Feb. 03, 2018</t>
  </si>
  <si>
    <t>Balance at Feb. 03, 2018</t>
  </si>
  <si>
    <t>Balance (in shares) at Feb. 02, 2019</t>
  </si>
  <si>
    <t>Balance at Feb. 02, 2019</t>
  </si>
  <si>
    <t>Balance (in shares) at Feb. 01, 2020</t>
  </si>
  <si>
    <t>Balance at Feb. 01, 2020</t>
  </si>
  <si>
    <t>CONSOLIDATED STATEMENTS OF CASH FLOWS - USD ($) $ in Thousands</t>
  </si>
  <si>
    <t>Cash flows from operating activities:</t>
  </si>
  <si>
    <t>Adjustments to reconcile net (loss) income to net cash (used in) provided by operating activities:</t>
  </si>
  <si>
    <t>Depreciation of property and equipment</t>
  </si>
  <si>
    <t>Amortization of debt issuance costs</t>
  </si>
  <si>
    <t>Loss on disposal of property and equipment</t>
  </si>
  <si>
    <t>Changes in assets and liabilities:</t>
  </si>
  <si>
    <t>Accounts payable</t>
  </si>
  <si>
    <t>Income taxes (refundable) payable</t>
  </si>
  <si>
    <t>Operating lease assets and liabilities</t>
  </si>
  <si>
    <t>Other assets and liabilities</t>
  </si>
  <si>
    <t>Net cash (used in) provided by operating activities</t>
  </si>
  <si>
    <t>Cash flows from investing activities:</t>
  </si>
  <si>
    <t>Capital expenditures</t>
  </si>
  <si>
    <t>Net cash used in investing activities</t>
  </si>
  <si>
    <t>Cash flows from financing activities:</t>
  </si>
  <si>
    <t>Borrowings on revolving line of credit</t>
  </si>
  <si>
    <t>Repayments on revolving line of credit</t>
  </si>
  <si>
    <t>Debt issuance costs</t>
  </si>
  <si>
    <t>Cash used in net share settlement of stock options and restricted stock</t>
  </si>
  <si>
    <t>Net cash used in financing activities</t>
  </si>
  <si>
    <t>Net (decrease) increase</t>
  </si>
  <si>
    <t>Cash and cash equivalents:</t>
  </si>
  <si>
    <t>Beginning of the year</t>
  </si>
  <si>
    <t>End of the year</t>
  </si>
  <si>
    <t>Supplemental cash flow information:</t>
  </si>
  <si>
    <t>Interest paid</t>
  </si>
  <si>
    <t>Income taxes paid</t>
  </si>
  <si>
    <t>Supplemental schedule of non-cash activities:</t>
  </si>
  <si>
    <t>Non-cash accruals for purchases of property and equipment</t>
  </si>
  <si>
    <t>Increase of operating lease liabilities from new or modified leases</t>
  </si>
  <si>
    <t>Description of Business and Significant Accounting Policies</t>
  </si>
  <si>
    <t>Organization, Consolidation and Presentation of Financial Statements [Abstract]</t>
  </si>
  <si>
    <t>Description of Business and Significant Accounting Policies Nature of busines s — Kirkland’s, Inc. (the “Company”) is a specialty retailer of home décor in the United States operating 432 stores in 37 states as of February 1, 2020 , as well as an e-commerce enabled website, www.kirklands.com. Principles of consolidation — The consolidated financial statements of the Company include the accounts of Kirkland’s, Inc. and its wholly-owned subsidiaries Kirkland’s Stores, Inc., Kirkland’s DC, Inc. and Kirkland’s Texas, LLC. Significant intercompany accounts and transactions have been eliminated. Use of estimates —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 estimates and assumptions use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inventory reserves and self-insurance reserves. Basis of presentation — In February 2016, the Financial Accounting Standards Board (“FASB”) issued Accounting Standards Update (“ASU”) 2016-02, “Leases (Topic 842)”, which supersedes the existing guidance for lease accounting, Leases (Topic 840) (“ASU 2016-02”). In the beginning of fiscal 2019, the Company adopted the new lease accounting guidance. The adoption of the new lease accounting guidance had a material impact to the Company’s condensed consolidated balance sheets and related disclosures, and resulted in the recording of additional right-of-use assets and lease liabilities of approximately $295.2 million as of the date of adoption. This guidance was applied using the optional transition method, which allowed the Company to not recast comparative financial information but rather recognize a cumulative-effect adjustment to retained earnings as of the effective date in the period of adoption. An adjustment of $331,000 was made to retained earnings as a result of right-of-use assets that were impaired upon the adoption of this guidance. See Note 11 — Impairment in the Notes to Consolidated Financial Statements for further discussion. Consistent with the optional transition method, the financial information in the condensed consolidated balance sheets prior to the adoption of this new lease accounting guidance has not been adjusted and is therefore not comparable to the current period presented. The standard did not materially impact the Company’s condensed consolidated statements of operations or cash flows. For additional information, including the required disclosures, related to the impact of adopting this standard, see Note 5 — Leases and Note 12 — New Accounting Pronouncements in the Notes to Consolidated Financial Statements. Fiscal year — The Company’s fiscal year is comprised of the 52 or 53-week period ending on the Saturday closest to January 31. Accordingly, fiscal 2019 represented the 52 weeks ended on February 1, 2020 , fiscal 2018 represented the 52 weeks ended on February 2, 2019 and fiscal 2017 represented the 53 weeks ended on February 3, 2018 . Reclassifications — Certain amounts in the fiscal 2018 and 2017 operating activities section of the consolidated statement of cash flows have been reclassified to conform to the fiscal 2019 presentation. These reclassifications had no effect on total cash flow from operating activities or reported net income. Cash equivalents — Cash and cash equivalents consist of cash on deposit in banks and payments due from banks for customer credit cards, as they generally settle within 24-48 hours. Inventory — The Company’s inventory is stated at the lower of cost or net realizable value, net of reserves and allowances, with cost determined using the average cost method, with average cost approximating current cost. Inventory cost consists of the direct cost of merchandise including freight. The carrying value of our inventory is affected by reserves for shrinkage, damages and obsolescence. The Company incurs various types of warehousing, transportation and delivery costs in connection with inventory purchases and distribution. Such costs are included as a component of the overall cost of inventories and recognized as a component of cost of sales as the related inventory is sold. As of February 1, 2020 and February 2, 2019 , there were $5.9 million and $6.1 million , respectively, of distribution center costs included in inventory. The Company estimates as a percentage of sales the amount of inventory shrinkage that has occurred between the most recently completed store physical count and the end of the financial reporting period based upon historical physical inventory count results. The Company adjusts these estimates based on changes, if any, in the trends yielded by its physical inventory counts, which occur throughout the fiscal year. The reserve for estimated inventory shrinkage was $1.3 million at both February 1, 2020 and February 2, 2019 . The Company estimates a reserve for unknown damaged inventory based on historical damage data. Management adjusts these estimates based on any changes in actual damage results. The reserve for estimated damaged inventory was $1.1 million and $1.0 million as of February 1, 2020 and February 2, 2019 , respectively. The Company also evaluates the cost of inventory by category and class of merchandise in relation to the estimated sales price. This evaluation is performed to ensure that inventory is not carried at a value in excess of the amount expected to be realized upon the sale of the merchandise. As of February 1, 2020 and February 2, 2019 , our reserve for excess and obsolescence was approximately $745,000 and $255,000 , respectively. The Company receives various payments and allowances from vendors, including rebates and other credits. The amounts received are subject to the terms of vendor agreements, which generally do not state an expiration date, but are subject to ongoing negotiations that may be impacted in the future based on changes in market conditions and changes in the profitability, quality, or sell-through of the related merchandise. For all such vendor allowances, the Company records the vendor funds as a reduction of inventories. As the related inventory is sold, such allowances and credits are recognized as a reduction to cost of sales. Prepaid expenses and other current assets — The Company recognizes assets for expenses paid but not yet incurred, as well as other items such as supplies inventory and miscellaneous receivables. As of February 1, 2020 , and February 2, 2019 , prepaid expenses and other current assets included receivables of approximately $1.0 million and $3.2 million , respectively, mainly related to various miscellaneous receivables in the current year and incentives receivable from landlords in the form of construction allowances in the prior year. Property and equipment — Property and equipment are stated at cost less accumulated depreciation. Depreciation is computed on a straight-line basis over the estimated useful lives of the respective assets. Furniture, fixtures and equipment are generally depreciated over five years. Leasehold improvements are amortized over the shorter of the useful life of the asset or the expected lease term, typically ranging from five to 10 years . Maintenance and repairs are expensed as incurred, and improvements are capitalized. Gains or losses on the disposition of fixed assets are recorded upon disposal of the related asset. Cost of internal use software — The Company capitalizes the cost of computer software developed or obtained for internal use. Capitalized computer software costs consist primarily of payroll-related and consulting costs incurred during the application development stage. The Company expenses costs related to preliminary project assessments, research and development, re-engineering, training and application maintenance as they are incurred. Capitalized software costs are amortized on a straight-line basis over an estimated life of three to 10 years . For fiscal years 2019 , 2018 and 2017 , the Company recorded approximately $7.0 million , $7.4 million and $7.1 million , respectively, for depreciation of capitalized software. The net book value of these assets totaled $17.0 million and $19.6 million at the end of fiscal years 2019 and 2018 , respectively. Property and equipment included capitalized computer software currently under development of $6.3 million as of both February 1, 2020 and February 2, 2019 . Asset retirement obligations — The Company recognizes a liability for the fair value of required asset retirement obligations (“ARO”) when such obligations are incurred. The Company’s ARO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various assumptions requiring management’s judgment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 As of February 1, 2020 and February 2, 2019 , the liability for asset retirement obligations was approximately $822,000 and $768,000 , respectively and the asset was approximately $213,000 and $266,000 , respectively. Leases — Operating lease assets and liabilities are recognized at the lease commencement date. Operating lease liabilities represent the present value of future lease payments. Operating lease assets represent the Company’s right to use an underlying asset and are based upon the operating lease liabilities adjusted for prepayments or accrued lease payments, initial direct costs, lease incentives, and impairment, if any, of operating lease assets. To determine the present value of lease payments not yet paid at lease commencement or modification, the Company uses the collateralized incremental borrowing rate corresponding to the reasonably certain lease term. The Company estimates its collateralized incremental borrowing rate based upon a synthetic credit rating and yield curve analysis. Prior to the adoption of Topic 842, the Company accounted for leases under Topic 840. Under Topic 840, the Company recognized the related rental expense on a straight-line basis over the life of the lease, and recorded the difference between amounts charged to operations and amounts paid as a liability. As of February 2, 2019 , the cumulative net excess of recorded rent expense over lease payments totaled $14.8 million , of which $1.7 million was reflected as a current liability in accrued expenses and $13.1 million was reflected as a noncurrent liability in deferred rent on the consolidated balance sheet. The Company also receives incentives from landlords in the form of construction allowances. These construction allowances were recorded as deferred rent under Topic 840 and amortized as a reduction to rent expense over the lease term. As of February 2, 2019 , the unamortized amount of construction allowances totaled $47.7 million , of which $8.9 million was reflected as a current liability in accrued expenses and $38.8 million was reflected as a noncurrent liability in deferred rent on the consolidated balance sheet. Impairment of long-lived assets — The Company evaluates the recoverability of the carrying amounts of long-lived assets, including lease right-of-use assets, when events or changes in circumstances dictate that their carrying values may not be recoverable. This review includes the evaluation of individual under-performing retail stores and assessing the recoverability of the carrying value of the assets related to the stores. Future cash flows are projected for the remaining lease life. If the estimated future cash flows are less than the carrying value of the assets, the Company records an impairment charge equal to the difference between the assets’ fair value and carrying value. The fair value is estimated using a discounted cash flow approach considering such factors as future sales levels, gross margins, changes in rent and other expenses as well as the overall operating environment specific to that store. The amount of the impairment charge is allocated proportionately to all assets in the asset group with no asset written down below its individual fair value. In fiscal 2019, the Company shifted to estimating the fair value of long-lived fixed assets based on orderly liquidation value as the Company believes this method better reflects the fair value of the assets. The Company previously used the age-life method for calculating the fair value of long-lived assets. Under the age-life method, the replacement cost of an asset is estimated and reduced by depreciation based on the effective age of the asset and its expected useful life. The age-life method takes into consideration the fact that we will continue to use these assets based on a presumed investment decision where the expected cash flows from operating the store are greater than the expected cash flows that result from not operating the store. See Note 11 — Impairment in the Notes to Consolidated Financial Statements for further discussion. Insurance reserves — Workers’ compensation, general liability and employee medical insurance programs are predominately self-insured. It is the Company’s policy to record a self-insurance liability using estimates of claims incurred but not yet reported or paid, based on historical claims experience and actuarial methods. Actual results can vary from estimates for many reasons, including, changes in our assumptions about health care costs, the severity of accidents, the average size of claims and other factors. The Company monitors its claims experience in light of these factors and revises its estimates of insurance reserves accordingly. The level of insurance reserves may increase or decrease as a result of these changing circumstances or trends. As of February 1, 2020 and February 2, 2019 , the Company’s net self-insurance reserve estimates related to workers’ compensation, general liability and employee medical insurance were $6.4 million and $7.4 million , respectively. Customer loyalty program — The Company has established a loyalty program called the K Club, whereby members receive access to coupons, birthday rewards, monthly sweepstakes, sneak peeks, exclusive deals and more. During fiscal 2018, the Company eliminated the program whereby customers earned loyalty points, which became discount certificates at specified levels, in return for making purchases in the Company’s stores, including the e-commerce store. In fiscal years 2017 and prior, the Company accrued for the expected liability associated with the discount certificates issued, as well as the accumulated points that have not yet resulted in the issuance of a certificate, adjusted for expected redemption rates. The Company has also established a private-label credit card program for its customers. Customers in the private label credit card program are eligible to earn five percent off their total transaction price. The card program is operated and managed by a third-party bank that assumes all credit risk with no recourse to the Company. Revenue recognition and sales returns — Net sales includes the sale of merchandise, net of returns, shipping revenue and gift card breakage revenue and excludes sales taxes. The Company estimates a liability for sales returns based on historical return trends, and the Company believes that its estimate for sales returns is an accurate reflection of future returns associated with past sales. However, as with any estimate, refund activity may vary from estimated amounts. The Company had a liability of $1.6 million and $1.5 million reserved for sales returns at February 1, 2020 and February 2, 2019 , respectively. The related sales return reserve product recovery asset included in prepaid expenses and other current assets on the consolidated balance sheet was approximately $695,000 and $596,000 at February 1, 2020 and February 2, 2019 , respectively. The Company recognizes revenue at the time of sale of merchandise to customers in its stores. E-commerce revenue is recorded at estimated time of delivery to the customer. If the Company receives payment before completion of its customer obligations, the revenue is deferred until the customer takes possession of the merchandise and the sale is complete. Deferred revenue included in accrued expenses on the consolidated balance sheet was approximately $656,000 and $987,000 at February 1, 2020 and February 2, 2019 , respectively. The related contract assets, reflected in inventory on the consolidated balance sheet, totaled approximately $319,000 and $443,000 at February 1, 2020 and February 2, 2019 , respectively. Gift card sales are recognized as revenue when tendered for payment. While the Company honors all gift cards presented for payment, the Company determines the likelihood of redemption to be remote for certain gift card balances due to long periods of inactivity.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card balances to government agencies under unclaimed property laws, such amounts are recognized in the consolidated statements of operations as a component of net sales. The table below sets forth selected gift card liability information (in thousands) for the periods indicated: February 1, February 2, February 3, Gift card liability, net of estimated breakage (included in accrued expenses) $ 13,128 $ 13,032 $ 11,326 The table below sets forth selected gift card breakage and redemption information (in thousands) for the periods indicated: 52 Weeks Ended February 1, 2020 52 Weeks Ended February 2, 2019 53 Weeks Ended February 3, 2018 Gift card breakage revenue (included in net sales) $ 1,084 $ 1,102 $ 841 Gift card redemptions recognized in the current period related to amounts included in the gift card contract liability balance as of the prior period 6,593 6,194 5,511 Cost of sales — Cost of sales includes costs of product purchased from vendors, including inbound freight, receiving costs, inspection costs, warehousing costs, outbound freight, inventory damage and shrinkage, payroll and overhead associated with our distribution facility and its network, store occupancy costs and depreciation of leasehold improvements, equipment, and other property in our stores and distribution centers. Distribution facility costs, excluding depreciation, included in cost of sales were approximately $24.6 million , $22.6 million and $20.8 million for fiscal 2019 , 2018 , and 2017 , respectively. Compensation and benefits — Compensation and benefits includes all store and corporate office salaries and wages and incentive pay as well as stock compensation, employee health benefits, 401(k) plan benefits, social security and unemployment taxes. Stock-based compensation — Stock-based compensation includes expenses associated with stock option grants, restricted stock grants, and other transactions under the Company’s stock plans. The Company recognizes compensation expense for its stock-based payments based on the fair value of the awards. The expense is recorded on a straight-line basis over the vesting period within compensation and benefits in the consolidated statements of income. See Note 6 — Stock-Based Compensation in the Notes to Consolidated Financial Statements for further discussion. Other operating expenses — Other operating expenses consist of such items as advertising, credit card processing costs, bank fees, utilities, professional fees, software maintenance costs, supplies and postage, workers’ compensation and general liability insurance, trash removal, maintenance and repairs, travel and various other store and corporate expenses. Store pre-opening expenses — Store pre-opening expenses, which consist primarily of occupancy, payroll and supplies costs, are expensed as incurred. Advertising expenses — Advertising costs are expensed in the period in which the related activity first takes place. These expenses include costs associated with specific marketing campaigns, direct mail, email communications, paid search and other digital advertising, social media, public relations, in-store collateral and signage and other expenses related to the in-store experience. Total advertising expense was $15.0 million , $12.8 million and $10.5 million for fiscal 2019 , 2018 and 2017 , respectively. Prepaid advertising costs were approximately $273,000 and $421,000 as of February 1, 2020 and February 2, 2019 , respectively. Income taxes — Deferred tax assets and liabilities are recognized based on the differences between the financial statement and the tax law treatment of certain item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the Company would increase the valuation allowance through a charge to income tax expense in the period that such determination is made. Conversely, if the Company was to determine that it would be able to realize its deferred tax assets in the future, in excess of the net carrying amounts, the Company would decrease the recorded valuation allowance through a decrease to income tax expense in the period that such determination is made. The Company provides for uncertain tax positions and the related interest and penalties, if any, based upon management’s assessment of whether a tax benefit is more likely than not to be sustained upon examination by tax authorities. The Company recognizes interest and penalties accrued related to unrecognized tax benefits in income tax expense. To the extent the Company prevails in matters for which a liability for an unrecognized tax benefit is established or is required to pay amounts in excess of the liability, the Company’s effective tax rate in a given financial statement period may be affected. The Company’s income tax returns are subject to audit by local, state and federal tax authorities, and the Company is typically engaged in various tax examinations at any given time. Tax contingencies often arise due to uncertainty or differing interpretations of the application of tax rules throughout the various jurisdictions in which the Company operates. The contingencies are influenced by items such as tax audits, changes in tax laws, litigation, appeals and experience with previous similar tax positions. The Company regularly reviews its tax reserves for these items and assesses the adequacy of the amount recorded. The Company evaluates potential exposures associated with its various tax filings by estimating a liability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estimation and measurement of the tax benefit as the largest amount that is more than 50% likely to be recognized upon settlement. Sales and use taxes — Governmental authorities assess sales and use taxes on the sale and purchase of goods and services. The Company excludes taxes collected from customers in its reported net sales results. Such amounts are reflected as accrued expenses until remitted to the taxing authorities. Concentrations of risk — The Company has risk of geographic concentration with respect to the sourcing of its inventory purchases. Approximately 89% of the Company’s inventory purchases in fiscal 2019 were from China or other South-Asian countries. The Company also has vendor concentration risk as one vendor, that was formally a related-party, accounted for 17.4% , 20.7% , and 21.5% of purchases in fiscal 2019, 2018 and 2017, respectively. See Note 9 — Related Party Transactions in the Notes to Consolidated Financial Statements for further discussion. Financial instruments that potentially subject the Company to a concentration of credit risk consist of cash and cash equivalents. The Company’s cash balances are primarily on deposit at high credit quality financial institutions. Fair value of financial instruments —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and cash equivalents, accounts receivable, other current assets and accounts payable approximate fair value because of their short maturities. The Company maintains The Executive Non-Qualified Excess Plan (the “Deferred Compensation Plan”) as discussed further in Note 7 — Retirement Benefit Plans in the Notes to Consolidated Financial Statements. The Deferred Compensation Plan is funded, and the Company invests participant deferrals into trust assets, which are invested in a variety of mutual funds that are Level 1 inputs. The plan assets and plan liabilities are adjusted to fair value on a recurring basis. The Company measures certain assets at fair value on a non-recurring basis, including the evaluation of long-lived assets for impairment using Company-specific assumptions which would fall within Level 3 of the fair value hierarchy. The Company uses market participant rents to calculate the fair value of right-of-use assets and discounted future cash flows of the asset or asset group using a discount rate that approximates the cost of capital of a market participant to quantify fair value for other long-lived assets. See Note 11 — Impairment in the notes to Consolidated Financial Statements for further discussion. (Loss) earnings per share — Basic (loss) earnings per share is computed by dividing net (loss) income by the weighted average number of shares outstanding during each period presented. Diluted (loss) earnings per share is computed by dividing net (loss) income by the weighted average number of shares outstanding plus the dilutive effect of stock equivalents outstanding during the applicable periods using the treasury stock method. Diluted (loss) earnings per share reflects the potential dilution that could occur if options to purchase stock were exercised into common stock and if outstanding grants of restricted stock were vested. Stock options and restricted stock units that were not included in the computation of diluted earnings per share, because to do so would have been antidilutive, were approximately 1,521,000 shares, 923,000 shares and 686,000 shares for fiscal 2019 , 2018 and 2017 , respectively. Comprehensive income — Comprehensive income does not differ from the consolidated net income presented in the consolidated statements of operations. Operating segments — The Company is a specialty retailer of home décor that offers its products in its stores and on its website. The Company has determined that each of its stores and its e-commerce operations is an operating segment. The operating performance of all stores and e-commerce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its store base, the Company operates one store format under the Kirkland’s name in which each store offers the same general mix of merchandise with similar categories and similar customers. The Company believes that disaggregating its operating segments would not provide meaningful additional information.</t>
  </si>
  <si>
    <t>Accrued Expenses</t>
  </si>
  <si>
    <t>Payables and Accruals [Abstract]</t>
  </si>
  <si>
    <t>Accrued Expenses Accrued expenses are comprised of the following (in thousands): February 1, February 2, Salaries and wages $ 6,647 $ 5,555 Gift cards 13,128 13,032 Sales taxes 1,816 1,552 Deferred rent — 10,591 Workers’ compensation and general liability reserves 2,435 2,894 Sales returns reserve 1,554 1,520 Other 3,193 3,222 $ 28,773 $ 38,366</t>
  </si>
  <si>
    <t>Income Taxes</t>
  </si>
  <si>
    <t>Income Tax Disclosure [Abstract]</t>
  </si>
  <si>
    <t>Income Taxes Income Tax Provision The Company’s income tax expense is computed based on the federal statutory rates and the state statutory rates, net of related federal benefit. The Company’s provision for income taxes consists of the following (in thousands): 52 Weeks Ended 52 Weeks Ended February 2, 2019 53 Weeks Ended February 3, 2018 Current tax expense (benefit): Federal $ (225 ) $ 708 $ 5,141 State 612 810 876 Deferred tax expense (benefit): Federal 362 455 (1,207 ) State (71 ) 58 (290 ) $ 678 $ 2,031 $ 4,520 Income tax expense differs from the amount computed by applying the statutory federal income tax rate to pre-tax (loss) income. A reconciliation of income tax expense at the statutory federal income tax rate to the amount provided is as follows (in thousands): 52 Weeks Ended 52 Weeks Ended February 2, 2019 53 Weeks Ended February 3, 2018 Tax at federal statutory rate $ (11,043 ) $ 1,220 $ 3,308 State income taxes, net of federal benefit (1,456 ) 651 559 Tax credits (192 ) (437 ) (174 ) Enactment of tax legislation — — 419 Unrecognized tax positions — — (185 ) Stock based compensation programs 1,162 545 575 Valuation allowance 12,035 — — Other 172 52 18 Income tax expense $ 678 $ 2,031 $ 4,520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February 1, February 2, Deferred tax assets: Accruals $ 2,622 $ 2,914 Inventory valuation 739 664 State tax credit carryforwards 148 144 Federal and state net operating loss carryforwards 7,462 85 Impairment 4,809 — Operating lease liabilities 64,819 — Deferred rent — 3,755 Other 2,505 3,294 Total deferred tax assets 83,104 10,856 Valuation allowance for deferred tax assets (12,145 ) (83 ) Net deferred tax assets 70,959 10,773 Deferred tax liabilities: Depreciation (16,834 ) (8,352 ) Operating lease right-of-use assets (51,974 ) — Prepaid assets (626 ) (718 ) Total deferred tax liabilities (69,434 ) (9,070 ) Net deferred tax assets $ 1,525 $ 1,703 On December 22, 2017 the U.S. Government enacted comprehensive tax legislation, commonly referred to as the Tax Cuts and Jobs Act (the “Tax Act”). The Tax Act makes broad and complex changes to the U.S. tax code, including but not limited to, reducing the U.S. federal corporate rate from 35% to 21% effective as of January 1, 2018. This change required the Company to re-measure the Company’s deferred tax assets and liabilities based on the rates at which they are expected to reverse in the future, which is generally 21% for federal income tax purposes. As permitted by the SEC Staff Accounting Bulletin 118, “Income Tax Accounting Implications of the Tax Cut and Jobs Act”, the Company recorded a provisional amount of $419,000 , which was included as a component of income tax expense from continuing operations for the year ended February 3, 2018 . The Company subsequently finalized its accounting analysis based on the guidance, interpretations, and data available as of February 2, 2019 . Adjustments made for the year ended February 2, 2019 upon finalization of the Company’s accounting analysis were not material to the Company’s consolidated financial statements. As of February 1, 2020 , the Company has $30.0 million of federal and $21.4 million of state net operating loss carry-forwards available to offset future taxable income. Federal net operating loss carry-forwards do not expire, and state net operating loss carry-forwards expire in years 2034 through 2039 . As of February 1, 2020 , the Company has state tax credit carryforwards of approximately $187,000 that expire in years 2023 through 2025 . Future utilization of the deferred tax assets is evaluated by the Company and any valuation allowance is adjusted accordingly. For fiscal 2019 , the Company established a valuation allowance against its federal and consolidated deferred tax assets, primarily net operating loss carryforwards, due to uncertainty regarding their realization. Accordingly, the Company has established a valuation allowance of $12.1 million and $0.1 million with respect to the deferred tax assets as of February 1, 2020 and February 2, 2019 , respectively. Adjustments could be required in the future if the Company estimates that the amount of deferred tax assets to be realized is more or less than the net amount the Company has recorded. Any decrease in the valuation allowance could have the effect of increasing or decreasing the income tax provision based on the nature of the deferred tax asset deemed realizable in the period in which such a determination is made. The Company and one or more of its subsidiaries file income tax returns in the U.S. federal jurisdiction and various state and local jurisdictions. The Company is no longer subject to U.S. federal income tax examinations by authorities for years prior to 2016. With few exceptions, the Company is no longer subject to state and local income tax examinations for years prior to 2013. The Company is not currently engaged in any U.S. federal, state or local income tax examinations. The Company had no unrecognized tax benefits as of February 1, 2020 and February 2, 2019 . The Company accrues interest on unrecognized tax benefits as a component of income tax expense. Penalties, if incurred, would be recognized as a component of income tax expense. The Company had no amounts accrued for the payment of interest and penalties associated with unrecognized tax benefits as of February 1, 2020 and February 2, 2019 .</t>
  </si>
  <si>
    <t>Senior Credit Facility</t>
  </si>
  <si>
    <t>Debt Disclosure [Abstract]</t>
  </si>
  <si>
    <t>Senior Credit Facility On December 6, 2019, the Company entered into a Second Amended and Restated Credit Agreement (the “2019 Credit Agreement”) with Bank of America, N.A. as administrative agent and collateral agent, and lender. The 2019 Credit Agreement replaces the Company’s Amended and Restated Credit Agreement dated as of August 19, 2011, as amended by that Joinder and First Amendment to Amended and Restated Credit Agreement dated as of February 26, 2016 (the “2016 Credit Agreement”). Like the 2016 Credit Agreement, the 2019 Credit Agreement contains a $75 million senior secured revolving credit facility, a swingline availability of $10 million , and a $25 million incremental accordion feature. The 2019 Credit Agreement contains substantially similar terms and conditions as the 2016 Credit Agreement, and extends its maturity date to December 2024. The 2016 Credit Agreement was scheduled to expire in February 2021. Advances under both the 2016 Credit Agreement and 2019 Credit Agreement bear interest at an annual rate equal to LIBOR plus a margin ranging from 125 to 175 basis points with no LIBOR floor, and the fee paid to the lender on the unused portion of the credit facility is 25 basis points per annum. Borrowings under the Credit Agreements are subject to certain conditions and contain customary events of default, including, without limitation, failure to make payments, a cross-default to certain other debt, breaches of covenants, breaches of representations and warranties, a change in control, certain monetary judgments and bankruptcy and ERISA events. Upon any such event of default, the principal amount of any unpaid loans and all other obligations under the Credit Agreements may be declared immediately due and payable. The maximum availability under the Credit Agreements is limited by a borrowing base formula, which consists of a percentage of eligible inventory and eligible credit card receivables, less reserves. The Company is subject to a Second Amended and Restated Security Agreement (“Security Agreement”) with its lender. Pursuant to the Security Agreement, the Company pledged and granted to the administrative agent, for the benefit of itself and the secured parties specified therein, a lien on and security interest in all of the rights, title and interest in substantially all of the Company’s assets to secure the payment and performance of the obligations under the 2016 Credit Agreement and 2019 Credit Agreement. As of February 1, 2020 , the Company was in compliance with the covenants in the 2019 Credit Agreement. As of February 1, 2020 , there was a $500,000 letter of credit outstanding, and there were no outstanding borrowings under the credit facility, with approximately $61.0 million available for borrowing.</t>
  </si>
  <si>
    <t>Long-Term Leases</t>
  </si>
  <si>
    <t>Leases [Abstract]</t>
  </si>
  <si>
    <t>Leases The Company leases retail store facilities, corporate office space, warehouse facilities and certain vehicles and equipment under operating leases with terms generally ranging up to 10 years and expiring at various dates through 2029 . Most of the retail store agreements include an initial term with renewal options and provide for minimum fixed rental payments. The Company does not include lease renewal options in the lease term for calculations of its right-of-use assets and liabilities until it is reasonably certain that the Company plans to renew these leases. A few retail store lease agreements have only variable lease payments based on a percentage of sales, while other store leases contain contingent rentals based on sales performance in excess of specified minimums in addition to minimum fixed rentals. The majority of the Company’s leases have monthly fixed rent with variable components (e.g., real estate taxes and insurance costs) and variable non-lease components (e.g., common area maintenance). These variable payments are excluded from the calculation of the lease liability and right-of-use asset. For leases where the lease and non-lease components are fixed, the Company has elected an accounting policy to account for lease and non-lease components as a single component. The Company’s leases do not provide an implicit rate, so the incremental borrowing rate, based on the information available at commencement or modification date, is used in determining the present value of lease payments. For operating leases that commenced prior to the date of adoption of the new lease accounting guidance, the Company used the incremental borrowing rate that corresponded to the remaining lease term as of the date of adoption. The Company's classification of lease cost on the Company's condensed consolidated statements of operations is as follows (in thousands): 52 Week Period Ended (1) February 1, 2020 Cost of sales (2) Operating lease cost $ 53,382 Short-term lease cost 1,469 Variable lease cost 1,329 Total lease cost in cost of sales 56,180 Other operating expenses Operating lease cost 2,824 Short-term lease cost 382 Total lease cost in other operating expenses 3,206 Total lease cost $ 59,386 (1) Total lease cost excludes expense for variable non-lease components including common area maintenance and excludes costs that are not a component of the lease including real estate taxes, insurance, sales taxes and utilities for the Company’s leases. (2) Cost of sales includes all distribution center lease costs and store occupancy-related lease costs. As of February 1, 2020 , future minimum payments, by year and in the aggregate, under all operating leases with initial terms of one year or more consist of the following (in thousands): Operating Leases 2020 $ 60,711 2021 55,305 2022 45,926 2023 37,353 2024 33,426 Thereafter 60,686 Total lease payments (1) 293,407 Less: Interest (44,517 ) Present value of lease liabilities $ 248,890 (1) Operating lease payments exclude $6.0 million of legally binding minimum lease payments for leases signed but not yet commenced for three new store leases. The Company’s lease term and discount rate is as follows: February 1, 2020 Weighted-average remaining lease term (years) 6.1 Weighted-average discount rate 5.7 % Cash paid for amounts included in the measurement of lease liabilities is as follows (in thousands): 52 Weeks Ended February 1, 2020 Operating cash flows from operating leases $ 64,654 As of February 2, 2019 , future minimum payments, by fiscal year and in the aggregate, under all operating leases with initial terms of one year or more consist of the following (in thousands): (In thousands) 2019 $ 67,354 2020 62,102 2021 53,164 2022 44,087 2023 35,606 Thereafter 91,629 Total minimum lease payments $ 353,942</t>
  </si>
  <si>
    <t>Stock-Based Compensation</t>
  </si>
  <si>
    <t>Share-based Payment Arrangement [Abstract]</t>
  </si>
  <si>
    <t>Stock-Based Compensation Stock-based compensation — Stock-based compensation includes stock option grants, restricted stock unit grants, and other transactions under the Company’s equity plans. Total stock-based compensation expense is included as a component of compensation and benefits and was approximately $3.3 million , $2.0 million and $2.1 million for fiscal years 2019 , 2018 and 2017 , respectively. On June 4, 2013, the Company adopted the Kirkland’s, Inc. Amended and Restated 2002 Equity Incentive Plan (the “2002 Plan”), replacing the plan adopted in July 2002. The 2002 Plan provides for the award of restricted stock, restricted stock units (“RSUs”), incentive stock options, non-qualified stock options and stock appreciation rights with respect to shares of common stock to employees, directors, consultants and other individuals who perform services for the Company. The 2002 Plan is authorized to provide awards for up to a maximum of 4,500,000 shares of common stock. As of February 1, 2020 , options to purchase 381,513 shares of common stock were outstanding under the 2002 Plan at exercise prices ranging from $1.65 to $25.52 per share. As of February 1, 2020 , there were 433,444 RSUs outstanding under the 2002 Plan with fair value grant prices ranging from $1.65 to $13.38 per share. Shares reserved for future stock-based grants under the 2002 Plan was 2,119,910 at February 1, 2020 . Stock options — The Company allows for the settlement of vested stock options on a net share basis (“net share settled stock options”) or on a gross basis with the holder providing cash to cover the option exercise price and the minimum statutory tax withholdings. With net share settled stock options, the employee does not surrender any cash or shares upon exercise. Rather, the Company withholds the number of shares to cover the option exercise price and the minimum statutory tax withholding obligations from the shares that would otherwise be issued upon exercise. The settlement of vested stock options on a net share basis results in fewer shares issued by the Company. Options issued to employees under the 2002 Plan have maximum contractual terms of 10 years and generally vest ratably over 4 years . Stock option activity for the fiscal year ended February 1, 2020 was as follows: Number of Weighted Weighted Average Aggregate Intrinsic Value (in thousands) Balance at February 2, 2019 896,345 $ 13.35 Options granted 504,961 6.33 Options exercised — — Options forfeited (619,112 ) 11.51 Options canceled (337,767 ) 9.05 Options expired (62,914 ) 7.76 Balance at February 1, 2020 381,513 $ 11.76 6.1 — Options Exercisable As of: February 1, 2020 244,395 $ 15.51 4.5 — The aggregate intrinsic values in the table above represent the total difference between the Company’s closing stock price at year-end and the option exercise price, multiplied by the number of in-the-money options at each year-end. As of February 1, 2020 , there were no outstanding in-the-money options. The fair value of each option is recorded as compensation expense on a straight-line basis over the applicable vesting period. At February 1, 2020 , unrecognized stock compensation expense related to the unvested portion of outstanding stock options was approximately $264,000 , which is expected to be recognized over a weighted average period of 2.8 years. In fiscal 2019, the company entered into stock option cancellation agreements with certain members of its management team pursuant to which such individuals surrendered and canceled certain previously granted stock options in order to make additional shares available under the Company’s 2002 Plan for future equity awards. The surrender and cancellation of the stock options was a settlement for no consideration, and the Company recorded the previously unrecognized compensation cost related to the canceled stock options of approximately $861,000 during the 13 weeks ended February 1, 2020 . The canceled options that were surrendered had an exercise price that ranged from $7.14 to $25.52 . Other information related to option activity during fiscal 2019 , 2018 and 2017 is as follows: 52 Weeks Ended 52 Weeks Ended February 2, 2019 53 Weeks Ended February 3, 2018 Weighted average grant date fair value of options granted (per share) $ 3.28 $ 6.18 $ 4.23 Total fair value of stock options vested (in thousands) $ 543 $ 834 $ 1,160 Intrinsic value of stock options exercised (in thousands) $ — $ 684 $ 58 The Company has estimated the fair value of all stock option awards as of the date of the grant by applying the Black-Scholes option pricing model. The application of this valuation model involves assumptions that are judgmental and highly subjective in the determination of compensation expense. The weighted averages for key assumptions used in determining the fair value of options granted in fiscal years 2019 , 2018 and 2017 and a summary of the methodology applied to develop each assumption are as follows: 52 Weeks Ended 52 Weeks Ended February 2, 2019 53 Weeks Ended February 3, 2018 Expected price volatility 53 % 47 % 46 % Risk-free interest rate 2.24 % 2.79 % 1.96 % Expected life 6.3 years 6.3 years 6.3 years Dividend yield 0 % 0 % 0 % Expected price volatility — The expected price volatility is a measure of the amount by which the stock price has fluctuated or is expected to fluctuate. The Company uses actual historical changes in the market value of its stock to calculate the volatility assumption as it is management’s belief that this is the best indicator of future volatility. The Company calculates daily market value changes using the historical volatility of returns for the six years prior to the grant. An increase in the expected volatility will increase compensation expense. Risk-free interest rate — The risk-free interest rate is the U.S. Treasury rate for the week of the grant having a term equal to the expected life of the option. An increase in the risk-free interest rate will increase compensation expense. Expected life — The expected life is the period of time over which the options granted are expected to remain outstanding. The Company uses the “simplified” method found in the Securities and Exchange Commission’s Staff Accounting Bulletin No. 107 to estimate the expected life of stock option grants. Options granted have a maximum term of ten years. An increase in the expected life will increase compensation expense. Forfeiture rate — The forfeiture rate is the percentage of options granted that were forfeited or canceled before becoming fully vested. The Company accounts for forfeitures of share-based awards as they occur. An increase in the forfeiture rate will decrease compensation expense. Restricted stock units — The Company grants restricted stock units for a fixed number of shares to various employees and directors. The RSUs granted to directors become 100% vested on the first anniversary of the grant date. The RSUs granted to employees typically vest 25% annually on the anniversary of the grant date over 4 years. The fair values of the RSUs are equal to the closing price of the Company’s common stock on the date of the grant. Compensation expense related to RSUs is recognized ratably over the requisite service period. As of February 1, 2020 , there was approximately $1.3 million of unrecognized compensation expense related to RSUs which is expected to be recognized over a weighted average period of 2.4 years . RSU activity for the fiscal year ended February 1, 2020 , was as follows: Shares Weighted Average Grant Date Fair Value Non-Vested at February 2, 2019 314,284 $ 10.71 Granted 501,141 4.32 Vested (197,090 ) 10.34 Forfeited (184,891 ) 7.95 Non-Vested at February 1, 2020 433,444 $ 4.67 Other information related to RSU activity during fiscal 2019 , 2018 and 2017 is as follows: 52 Weeks Ended 52 Weeks Ended February 2, 2019 53 Weeks Ended February 3, 2018 Weighted average grant date fair value of RSUs (per share) $ 4.32 $ 10.83 $ 9.01 Total fair value of restricted stock units vested (in thousands) $ 465 $ 1,387 $ 970 Employee stock purchase plan — In July 2002, the Company adopted an Employee Stock Purchase Plan (“ESPP”) which was amended in 2006, 2008 and 2016. Under the ESPP, full-time employees who have completed twelve consecutive months of service are allowed to purchase shares of the Company’s common stock, subject to certain limitations, through payroll deduction, at a 15% discount from fair market value. The Company’s ESPP was originally authorized to issue up to 500,000 shares of common stock. In June 2016, the shareholders ratified the amendment to the Company’s ESPP to increase the number of shares of common stock authorized to be issued under the ESPP by 125,000 shares with an optional annual increase thereafter each January 1 commencing on January 1, 2017 by up to an additional 35,000 shares. During fiscal 2019 , 2018 and 2017 , there were 104,160 , 37,128 and 34,963 shares of common stock, respectively, issued to participants under the ESPP. As of February 1, 2020 , the amount authorized under the ESPP was 730,000 with 35,038 shares remaining under the authorization.</t>
  </si>
  <si>
    <t>Retirement Benefit Plans</t>
  </si>
  <si>
    <t>Postemployment Benefits [Abstract]</t>
  </si>
  <si>
    <t>Retirement Benefit Plans 401(k) savings plan — The Company maintains a defined contribution 401(k) employee benefit plan, which provides retirement benefits for eligible employees. The Company matches 100% of the employee’s elective contributions up to 4% of eligible compensation. Prior to January 1, 2018, the Company matched 50% of the employee’s elective contributions up to 6% of eligible compensation. The Company’s matching contributions were approximately $989,000 , $904,000 and $585,000 in fiscal 2019 , 2018 and 2017 , respectively. The Company has the option to make additional contributions to the 401(k) employee benefit plan on behalf of covered employees; however, no such contributions were made in fiscal 2019 , 2018 or 2017 . Deferred compensation plan — Deferred Compensation Plan assets and liabilities were $1.9 million at both February 1, 2020 and February 2, 2019 , and were recorded in other assets and other liabilities in the consolidated balance sheets. The Company had no matching contributions to this Plan in fiscal 2019 or 2018 . The Company’s matching contributions to this Plan were $41,000 in fiscal 2017 . The Board of Directors approved the termination of the Deferred Compensation Plan effective September 6, 2019. Any remaining balances in the Deferred Compensation Plan will be paid out one year from the effective date.</t>
  </si>
  <si>
    <t>Commitments and Contingencies</t>
  </si>
  <si>
    <t>Commitments and Contingencies Disclosure [Abstract]</t>
  </si>
  <si>
    <t>Commitments and Contingencies The Company was named as a defendant in a putative class action filed in April 2017 in the United States District Court for the Western District of Pennsylvania, Gennock v. Kirkland’s, Inc. The complaint alleged that the Company, in violation of federal law, published more than the last five digits of a credit or debit card number on customers’ receipts. On October 21, 2019, the District Court dismissed the matter and ruled that the Plaintiffs did not have standing based on the Third Circuit’s recent decision in Kamal v. J. Crew Group, Inc., 918 F.3d 102 (3d. Cir. 2019). Following the dismissal in federal court, on October 25, 2019 the Plaintiffs filed a Praecipe to Transfer the case to Pennsylvania state court. The Company continues to believe that the case is without merit and intends to continue to vigorously defend itself against the allegations. The matter is covered by insurance, and the Company does not believe that the case will have a material adverse effect on its consolidated financial condition, operating results or cash flows. The Company has been named as a defendant in a putative class action filed in May 2018 in the Superior Court of California, Miles v. Kirkland’s Stores, Inc. The case has been removed to Federal Court, Central District of California, and trial is not yet set. The complaint alleges, on behalf of Miles and all other hourly Kirkland’s employees in California, various wage and hour violations. Kirkland’s denies the material allegations in the complaint and believes that its employment policies are generally compliant with California law. To date, the parties have exchanged the court mandated initial disclosures. The Company believes the case is without merit and intends to vigorously defend itself against the allegations. The Company is also party to other pending legal proceedings and claims that arise in the normal course of business. Although the outcome of such proceedings and claims cannot be determined with certainty, the Company’s management is of the opinion that it is unlikely that such proceedings and any claims in excess of insurance coverage will have a material effect on its consolidated financial condition, operating results or cash flows.</t>
  </si>
  <si>
    <t>Related Party Transactions</t>
  </si>
  <si>
    <t>Related Party Transactions [Abstract]</t>
  </si>
  <si>
    <t>Related Party Transactions The Company had an agreement with a related party vendor to purchase merchandise inventory. The vendor was considered a related party for financial reporting purposes because its principal owner is the spouse of the Company’s former Vice President of Product Development and Trend. As of June 14, 2019, the vendor is no longer a related party. The table below sets forth selected results related to this vendor, for the time period that the vendor was a related party, in dollars (thousands) and percentages for the periods indicated: 52 Weeks Ended 52 Weeks Ended 53 Weeks Ended February 3, 2018 Related Party Vendor Purchases $ 19,577 $ 54,280 $ 57,427 Purchases as a percent of total merchandise purchases 7.6 % 20.7 % 21.5 %</t>
  </si>
  <si>
    <t>Stock Repurchase Plan</t>
  </si>
  <si>
    <t>Equity, Class of Treasury Stock [Abstract]</t>
  </si>
  <si>
    <t>Stock Repurchase Plan On August 22, 2017, the Company announced that its Board of Directors authorized a stock repurchase plan providing for the purchase in the aggregate of up to $10 million of the Company’s outstanding common stock. This stock repurchase plan was completed during the third quarter of fiscal 2018. On September 24, 2018, the Company announced that its Board of Directors authorized a new stock repurchase plan providing for the purchase in the aggregate of up to $10 million of the Company’s outstanding common stock. Repurchases of shares are made in accordance with applicable securities laws and may be made from time to time in the open market or by negotiated transactions. The amount and timing of repurchases are based on a variety of factors, including stock acquisition price, regulatory limitations and other market and economic factors. The stock repurchase plan does not require the Company to repurchase any specific number of shares, and the Company may terminate the stock repurchase plan at any time. As of February 1, 2020 , the Company had approximately $21,000 remaining under the current stock repurchase plan. The table below sets forth selected stock repurchase plan information (in thousands, except share amounts) for the periods indicated: 52 Weeks Ended February 1, 2020 52 Weeks Ended February 2, 2019 53 Weeks Ended February 3, 2018 Shares repurchased and retired 807,275 1,650,748 51,923 Share repurchase cost $ 3,657 $ 15,717 $ 604</t>
  </si>
  <si>
    <t>Impairments Impairments</t>
  </si>
  <si>
    <t>Asset Impairment Charges [Abstract]</t>
  </si>
  <si>
    <t>Impairments</t>
  </si>
  <si>
    <t>Impairment In connection with the adoption of the new lease accounting standard at the beginning of fiscal 2019, the Company reviewed its store portfolio for possible impairment, as right-of-use assets are now included as part of the long-lived asset group that is evaluated for impairment. As a result of this review, eight stores were identified for which the carrying amounts of the store assets were not expected to be recoverable. As of the beginning of fiscal 2019, the Company recorded an adjustment to increase the opening balance of accumulated deficit by approximately $331,000 for the cumulative effect of the adoption of ASC 842 for right-of-use assets at six of the impaired stores. The Company recorded an impairment charge of approximately $19.2 million in fiscal 2019 and no impairment charge in fiscal 2018. The current year impairment charge includes $2.9 million for right-of-use asset impairment at nine stores, $9.9 million for property and equipment at 38 stores for which the carrying value exceed the fair value of the store assets, $0.9 million in excess fixture impairment, $4.7 million in impaired software projects and $0.8 million related to e-commerce distribution center impairment. The total impairment charge, net of tax, for fiscal 2019 was $15.1 million .</t>
  </si>
  <si>
    <t>New Accounting Pronouncements New Accounting Pronouncements (Notes)</t>
  </si>
  <si>
    <t>New Accounting Pronouncements and Changes in Accounting Principles [Abstract]</t>
  </si>
  <si>
    <t>New Accounting Pronouncements and Changes in Accounting Principles [Text Block]</t>
  </si>
  <si>
    <t>New Accounting Pronouncements New Accounting Pronouncements Recently Adopted ASU 2016-02 requires lessees to recognize a lease liability and a right-of-use asset for both operating leases and finance leases on the balance sheet at the lease commencement date. For operating leases, the lessee would recognize a straight-line total lease expense, while for finance leases, the lessee would recognize interest expense and amortization of the right-of-use asset. The Company currently only has operating leases. Lessor accounting remains largely unchanged, and the Company is not a lessor in any lease agreements. The guidance also requires certain qualitative and quantitative disclosures about the amount, timing and uncertainty of cash flows arising from leases. There have been multiple standard updates amending this guidance or providing corrections or improvements on issues in the guidance.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Under this transition method, companies may continue to report comparative periods under ASC 840, although they must also provide the required disclosures under ASC 840 for all periods presented under ASC 840. In January 2018, the FASB issued ASU 2018-01, “Leases (Topic 842): Land Easement Practical Expedient for Transition to Topic 842.” This update permits an entity to elect an optional transition practical expedient to not evaluate land easements that exist or expired before the entity’s adoption of ASU 2016-02 and that were not accounted for as leases under previous lease guidance. The Company adopted this guidance as of the beginning of fiscal 2019, and as a part of that process, made the following elections: • The Company elected the optional transition method, which allows for the lessee to not recast comparative financial information but rather recognize a cumulative-effect adjustment to retained earnings as of the effective date in the period of adoption. • The Company elected the package of practical expedients permitted under the transition guidance within the new standard, which, among other things, allowed the Company to carry forward its prior lease classification under ASC 840, not reassess whether expired or existing contracts contain leases and not reevaluate initial direct costs for existing leases. • The Company did not elect the hindsight practical expedient for all leases. • The Company elected to make the accounting policy election for short-term leases, for which the Company does not recognize right-of-use assets or lease liabilities, resulting in lease payments being recorded as an expense on a straight-line basis over the lease term. • The majority of the Company’s leases have variable non-lease components. For leases where the non-lease components are fixed, the Company has elected an accounting policy to account for lease and non-lease components as a single component. • The Company elected the land easement practical expedient. Adoption of the new standard had a material impact on the Company’s condensed consolidated balance sheets, statement of shareholders’ equity and related disclosures, and resulted in the recording of additional right-of-use assets and lease liabilities of approximately $295.2 million as of the date of adoption. Right-of-use assets are recorded based upon the present value of remaining operating lease liabilities adjusted for prepaid and deferred rent, including deferred construction allowances from landlords and initial direct costs. The Company also recorded an adjustment to increase the opening balance of accumulated deficit by approximately $331,000 for the cumulative effect of the adoption of ASC 842 for right-of-use assets for stores with impairment indicators at adoption. The standard did not materially impact the Company’s condensed consolidated statements of operations or cash flows. In August 2018, the FASB issued ASU 2018-15, “Intangibles–Goodwill and Other–Internal-Use Software (Subtopic 350-40): Customer’s Accounting for Implementation Costs Incurred in a Cloud Computing Arrangement That Is A Service Contract” (“ASU 2018-15”). This update clarifies the accounting treatment for fees paid by a customer in a cloud computing arrangement (hosting arrangement) by providing guidance for determining when the arrangement includes a software license. This guidance is effective for public business entities for fiscal years, and interim periods within those years, beginning after December 15, 2019, with early adoption permitted. The amendments may be applied either retrospectively or prospectively to all implementation costs incurred after the date of adoption. The Company adopted this guidance as of the beginning of fiscal 2019 using the prospective adoption method. This guidance could have a material effect on future financial results depending on whether or not the Company implements new software as a service solutions with significant implementation costs, as they would be deferred and expensed over the term of the agreement. The adoption of this guidance did not have a material effect on the Company’s current consolidated financial statements and related disclosures. New Accounting Pronouncements Not Yet Adopted In August 2018, the FASB issued ASU 2018-13, “Fair Value Measurement (Topic 820): Disclosure Framework - Changes to the Disclosure Requirements for Fair Value Measurement,” which amends the disclosure requirements for fair value measurements by removing, modifying and adding certain disclosures. This guidance is effective for fiscal years, and interim periods within those years, beginning after December 15, 2019, with early adoption permitted. The Company does not expect the adoption of this guidance to have a material impact on its future consolidated financial statements and related disclosures.</t>
  </si>
  <si>
    <t>Quarterly Financial Information (Unaudited)</t>
  </si>
  <si>
    <t>Quarterly Financial Information Disclosure [Abstract]</t>
  </si>
  <si>
    <t>Quarterly Financial Information (Unaudited) The following is selected unaudited quarterly financial data for the fiscal years ended February 1, 2020 and February 2, 2019 . Each quarterly period listed below was a 13-week accounting period. The sum of the four quarters for any given year may not equal annual totals due to rounding.Summarized quarterly financial results for fiscal 2019 and fiscal 2018 follow (in thousands, except per share amounts: Fiscal 2019 Quarter Ended May 4, August 3, November 2, February 1, Net sales $ 129,648 $ 119,885 $ 144,936 $ 209,411 Gross profit 36,219 26,573 40,136 62,506 Operating loss (12,688 ) (20,962 ) (14,181 ) (5,210 ) Net loss (8,921 ) (17,120 ) (22,306 ) (4,918 ) Loss per share: Basic (0.62 ) (1.21 ) (1.61 ) (0.35 ) Diluted (0.62 ) (1.21 ) (1.61 ) (0.35 ) Fiscal 2018 Quarter Ended May 5, August 4, November 3, February 2, Net sales $ 142,454 $ 133,899 $ 154,571 $ 216,147 Gross profit 45,312 36,798 46,653 74,306 Operating (loss) income (1,620 ) (8,961 ) (3,618 ) 19,080 Net (loss) income (882 ) (6,715 ) (2,780 ) 14,157 (Loss) earnings per share: Basic (0.06 ) (0.43 ) (0.18 ) 0.96 Diluted (0.06 ) (0.43 ) (0.18 ) 0.95</t>
  </si>
  <si>
    <t>Subsequent Events</t>
  </si>
  <si>
    <t>Subsequent Events [Abstract]</t>
  </si>
  <si>
    <t>Subsequent Events Company Response to COVID-19 Subsequent to February 1, 2020, the Company announced actions in response to the continued spread of COVID-19. On March 16, 2020, as a proactive and cautionary measure, the Company elected to borrow $40.0 million from its 2019 Credit Agreement, leaving its availability under the 2019 Credit Agreement at $21.0 million. On March 19, 2020, the Company announced the temporary closure of all its stores and the intent to pay employees for the following two weeks. The Company is not currently able to predict the timing of store reopenings, but will continue to monitor the situation. The Company continues to serve customers through its e-commerce channel. In an effort to further strengthen its financial flexibility and efficiently manage through the pandemic, the Company is proactively taking the following additional actions: • Executing a substantial reduction in expenses and capital expenditures. This includes a significant reduction in forward inventory receipts, advertising expenses, outbound freight expense and corporate expenses. • Temporarily reducing base compensation by 20% for vice presidents and above. The cash compensation of non-employee members of the Board of Directors has been waived for the first quarter of fiscal 2020. • Furloughing hourly store associates effective April 2, 2020 until further notice. As circumstances change, the Company will make every effort to bring these associates back to work as soon as possible. Furloughed associates will also be able to apply for unemployment benefits, if eligible. On March 27, 2020, President Trump signed into law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continues to examine the impacts this CARES Act may have on its business. As of April 4, 2020 , the Company had approximately $36.1 million in cash, which includes the $40.0 million borrowed under the 2019 Credit Agreement on March 16, 2020. While the Company expects this uncertain matter to negatively impact the results of operations, cash flows and financial position of the Company, the related financial impact cannot be reasonably estimated at this time. Based on the plans that the Company has put in place, it expects to be able to meet its obligations as they become due over the coming year. Store optimization strategy As part of the Company’s store optimization strategy, the Company permanently closed 27 store locations subsequent to year end.</t>
  </si>
  <si>
    <t>Description of Business and Significant Accounting Policies (Policies)</t>
  </si>
  <si>
    <t>Fiscal year</t>
  </si>
  <si>
    <t>Fiscal year — The Company’s fiscal year is comprised of the 52 or 53-week period ending on the Saturday closest to January 31. Accordingly, fiscal 2019 represented the 52 weeks ended on February 1, 2020 , fiscal 2018 represented the 52 weeks ended on February 2, 2019 and fiscal 2017 represented the 53 weeks ended on February 3, 2018 .</t>
  </si>
  <si>
    <t>Cash equivalents</t>
  </si>
  <si>
    <t>Cash equivalents — Cash and cash equivalents consist of cash on deposit in banks and payments due from banks for customer credit cards, as they generally settle within 24-48 hours.</t>
  </si>
  <si>
    <t>Inventory</t>
  </si>
  <si>
    <t>Inventory — The Company’s inventory is stated at the lower of cost or net realizable value, net of reserves and allowances, with cost determined using the average cost method, with average cost approximating current cost. Inventory cost consists of the direct cost of merchandise including freight. The carrying value of our inventory is affected by reserves for shrinkage, damages and obsolescence. The Company incurs various types of warehousing, transportation and delivery costs in connection with inventory purchases and distribution. Such costs are included as a component of the overall cost of inventories and recognized as a component of cost of sales as the related inventory is sold. The Company estimates as a percentage of sales the amount of inventory shrinkage that has occurred between the most recently completed store physical count and the end of the financial reporting period based upon historical physical inventory count results. The Company adjusts these estimates based on changes, if any, in the trends yielded by its physical inventory counts, which occur throughout the fiscal year. The reserve for estimated inventory shrinkage was $1.3 million at both February 1, 2020 and February 2, 2019 . The Company estimates a reserve for unknown damaged inventory based on historical damage data. Management adjusts these estimates based on any changes in actual damage results. The reserve for estimated damaged inventory was $1.1 million and $1.0 million as of February 1, 2020 and February 2, 2019 , respectively. The Company also evaluates the cost of inventory by category and class of merchandise in relation to the estimated sales price. This evaluation is performed to ensure that inventory is not carried at a value in excess of the amount expected to be realized upon the sale of the merchandise. As of February 1, 2020 and February 2, 2019 , our reserve for excess and obsolescence was approximately $745,000 and $255,000 , respectively. The Company receives various payments and allowances from vendors, including rebates and other credits. The amounts received are subject to the terms of vendor agreements, which generally do not state an expiration date, but are subject to ongoing negotiations that may be impacted in the future based on changes in market conditions and changes in the profitability, quality, or sell-through of the related merchandise. For all such vendor allowances, the Company records the vendor funds as a reduction of inventories. As the related inventory is sold, such allowances and credits are recognized as a reduction to cost of sales.</t>
  </si>
  <si>
    <t>Prepaid expenses and other current assets — The Company recognizes assets for expenses paid but not yet incurred, as well as other items such as supplies inventory and miscellaneous receivables.</t>
  </si>
  <si>
    <t>Property and equipment</t>
  </si>
  <si>
    <t>Property and equipment — Property and equipment are stated at cost less accumulated depreciation. Depreciation is computed on a straight-line basis over the estimated useful lives of the respective assets. Furniture, fixtures and equipment are generally depreciated over five years. Leasehold improvements are amortized over the shorter of the useful life of the asset or the expected lease term, typically ranging from five to 10 years . Maintenance and repairs are expensed as incurred, and improvements are capitalized. Gains or losses on the disposition of fixed assets are recorded upon disposal of the related asset.</t>
  </si>
  <si>
    <t>Cost of internal use software</t>
  </si>
  <si>
    <t>Cost of internal use software — The Company capitalizes the cost of computer software developed or obtained for internal use. Capitalized computer software costs consist primarily of payroll-related and consulting costs incurred during the application development stage. The Company expenses costs related to preliminary project assessments, research and development, re-engineering, training and application maintenance as they are incurred. Capitalized software costs are amortized on a straight-line basis over an estimated life of three to 10 years .</t>
  </si>
  <si>
    <t>Asset retirement obligations</t>
  </si>
  <si>
    <t>Asset retirement obligations — The Company recognizes a liability for the fair value of required asset retirement obligations (“ARO”) when such obligations are incurred. The Company’s ARO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various assumptions requiring management’s judgment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t>
  </si>
  <si>
    <t>Impairment of long-lived assets</t>
  </si>
  <si>
    <t>Impairment of long-lived assets — The Company evaluates the recoverability of the carrying amounts of long-lived assets, including lease right-of-use assets, when events or changes in circumstances dictate that their carrying values may not be recoverable. This review includes the evaluation of individual under-performing retail stores and assessing the recoverability of the carrying value of the assets related to the stores. Future cash flows are projected for the remaining lease life. If the estimated future cash flows are less than the carrying value of the assets, the Company records an impairment charge equal to the difference between the assets’ fair value and carrying value. The fair value is estimated using a discounted cash flow approach considering such factors as future sales levels, gross margins, changes in rent and other expenses as well as the overall operating environment specific to that store. The amount of the impairment charge is allocated proportionately to all assets in the asset group with no asset written down below its individual fair value. In fiscal 2019, the Company shifted to estimating the fair value of long-lived fixed assets based on orderly liquidation value as the Company believes this method better reflects the fair value of the assets. The Company previously used the age-life method for calculating the fair value of long-lived assets. Under the age-life method, the replacement cost of an asset is estimated and reduced by depreciation based on the effective age of the asset and its expected useful life. The age-life method takes into consideration the fact that we will continue to use these assets based on a presumed investment decision where the expected cash flows from operating the store are greater than the expected cash flows that result from not operating the store.</t>
  </si>
  <si>
    <t>Insurance reserves</t>
  </si>
  <si>
    <t>Insurance reserves — Workers’ compensation, general liability and employee medical insurance programs are predominately self-insured. It is the Company’s policy to record a self-insurance liability using estimates of claims incurred but not yet reported or paid, based on historical claims experience and actuarial methods. Actual results can vary from estimates for many reasons, including, changes in our assumptions about health care costs, the severity of accidents, the average size of claims and other factors. The Company monitors its claims experience in light of these factors and revises its estimates of insurance reserves accordingly. The level of insurance reserves may increase or decrease as a result of these changing circumstances or trends.</t>
  </si>
  <si>
    <t>Revenue from contracts with customers</t>
  </si>
  <si>
    <t>Customer loyalty program — The Company has established a loyalty program called the K Club, whereby members receive access to coupons, birthday rewards, monthly sweepstakes, sneak peeks, exclusive deals and more. During fiscal 2018, the Company eliminated the program whereby customers earned loyalty points, which became discount certificates at specified levels, in return for making purchases in the Company’s stores, including the e-commerce store. In fiscal years 2017 and prior, the Company accrued for the expected liability associated with the discount certificates issued, as well as the accumulated points that have not yet resulted in the issuance of a certificate, adjusted for expected redemption rates. The Company has also established a private-label credit card program for its customers. Customers in the private label credit card program are eligible to earn five percent off their total transaction price. The card program is operated and managed by a third-party bank that assumes all credit risk with no recourse to the Company. The Company recognizes revenue at the time of sale of merchandise to customers in its stores. E-commerce revenue is recorded at estimated time of delivery to the customer. If the Company receives payment before completion of its customer obligations, the revenue is deferred until the customer takes possession of the merchandise and the sale is complete. Revenue recognition and sales returns — Net sales includes the sale of merchandise, net of returns, shipping revenue and gift card breakage revenue and excludes sales taxes. The Company estimates a liability for sales returns based on historical return trends, and the Company believes that its estimate for sales returns is an accurate reflection of future returns associated with past sales. However, as with any estimate, refund activity may vary from estimated amounts. Gift card sales are recognized as revenue when tendered for payment. While the Company honors all gift cards presented for payment, the Company determines the likelihood of redemption to be remote for certain gift card balances due to long periods of inactivity.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card balances to government agencies under unclaimed property laws, such amounts are recognized in the consolidated statements of operations as a component of net sales.</t>
  </si>
  <si>
    <t>The Company also receives incentives from landlords in the form of construction allowances. These construction allowances were recorded as deferred rent under Topic 840 and amortized as a reduction to rent expense over the lease term. Leases — Operating lease assets and liabilities are recognized at the lease commencement date. Operating lease liabilities represent the present value of future lease payments. Operating lease assets represent the Company’s right to use an underlying asset and are based upon the operating lease liabilities adjusted for prepayments or accrued lease payments, initial direct costs, lease incentives, and impairment, if any, of operating lease assets. To determine the present value of lease payments not yet paid at lease commencement or modification, the Company uses the collateralized incremental borrowing rate corresponding to the reasonably certain lease term. The Company estimates its collateralized incremental borrowing rate based upon a synthetic credit rating and yield curve analysis. Prior to the adoption of Topic 842, the Company accounted for leases under Topic 840. Under Topic 840, the Company recognized the related rental expense on a straight-line basis over the life of the lease, and recorded the difference between amounts charged to operations and amounts paid as a liability.</t>
  </si>
  <si>
    <t>Cost of sales — Cost of sales includes costs of product purchased from vendors, including inbound freight, receiving costs, inspection costs, warehousing costs, outbound freight, inventory damage and shrinkage, payroll and overhead associated with our distribution facility and its network, store occupancy costs and depreciation of leasehold improvements, equipment, and other property in our stores and distribution centers.</t>
  </si>
  <si>
    <t>Compensation and benefits — Compensation and benefits includes all store and corporate office salaries and wages and incentive pay as well as stock compensation, employee health benefits, 401(k) plan benefits, social security and unemployment taxes.</t>
  </si>
  <si>
    <t>Stock-based compensation</t>
  </si>
  <si>
    <t>Stock-based compensation — Stock-based compensation includes expenses associated with stock option grants, restricted stock grants, and other transactions under the Company’s stock plans. The Company recognizes compensation expense for its stock-based payments based on the fair value of the awards. The expense is recorded on a straight-line basis over the vesting period within compensation and benefits in the consolidated statements of income. Expected price volatility — The expected price volatility is a measure of the amount by which the stock price has fluctuated or is expected to fluctuate. The Company uses actual historical changes in the market value of its stock to calculate the volatility assumption as it is management’s belief that this is the best indicator of future volatility. The Company calculates daily market value changes using the historical volatility of returns for the six years prior to the grant. An increase in the expected volatility will increase compensation expense. Risk-free interest rate — The risk-free interest rate is the U.S. Treasury rate for the week of the grant having a term equal to the expected life of the option. An increase in the risk-free interest rate will increase compensation expense. Expected life — The expected life is the period of time over which the options granted are expected to remain outstanding. The Company uses the “simplified” method found in the Securities and Exchange Commission’s Staff Accounting Bulletin No. 107 to estimate the expected life of stock option grants. Options granted have a maximum term of ten years. An increase in the expected life will increase compensation expense. Forfeiture rate — The forfeiture rate is the percentage of options granted that were forfeited or canceled before becoming fully vested. The Company accounts for forfeitures of share-based awards as they occur. An increase in the forfeiture rate will decrease compensation expense. Restricted stock units — The Company grants restricted stock units for a fixed number of shares to various employees and directors. The RSUs granted to directors become 100% vested on the first anniversary of the grant date. The RSUs granted to employees typically vest 25% annually on the anniversary of the grant date over 4 years. The Company allows for the settlement of vested stock options on a net share basis (“net share settled stock options”) or on a gross basis with the holder providing cash to cover the option exercise price and the minimum statutory tax withholdings. With net share settled stock options, the employee does not surrender any cash or shares upon exercise. Rather, the Company withholds the number of shares to cover the option exercise price and the minimum statutory tax withholding obligations from the shares that would otherwise be issued upon exercise. The settlement of vested stock options on a net share basis results in fewer shares issued by the Company</t>
  </si>
  <si>
    <t>Other operating expenses — Other operating expenses consist of such items as advertising, credit card processing costs, bank fees, utilities, professional fees, software maintenance costs, supplies and postage, workers’ compensation and general liability insurance, trash removal, maintenance and repairs, travel and various other store and corporate expenses.</t>
  </si>
  <si>
    <t>Store preopening expenses</t>
  </si>
  <si>
    <t>Store pre-opening expenses — Store pre-opening expenses, which consist primarily of occupancy, payroll and supplies costs, are expensed as incurred.</t>
  </si>
  <si>
    <t>Advertising expenses</t>
  </si>
  <si>
    <t>Advertising expenses — Advertising costs are expensed in the period in which the related activity first takes place. These expenses include costs associated with specific marketing campaigns, direct mail, email communications, paid search and other digital advertising, social media, public relations, in-store collateral and signage and other expenses related to the in-store experience.</t>
  </si>
  <si>
    <t>Income taxes</t>
  </si>
  <si>
    <t>Income taxes — Deferred tax assets and liabilities are recognized based on the differences between the financial statement and the tax law treatment of certain item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the Company would increase the valuation allowance through a charge to income tax expense in the period that such determination is made. Conversely, if the Company was to determine that it would be able to realize its deferred tax assets in the future, in excess of the net carrying amounts, the Company would decrease the recorded valuation allowance through a decrease to income tax expense in the period that such determination is made. The Company provides for uncertain tax positions and the related interest and penalties, if any, based upon management’s assessment of whether a tax benefit is more likely than not to be sustained upon examination by tax authorities. The Company recognizes interest and penalties accrued related to unrecognized tax benefits in income tax expense. To the extent the Company prevails in matters for which a liability for an unrecognized tax benefit is established or is required to pay amounts in excess of the liability, the Company’s effective tax rate in a given financial statement period may be affected. The Company’s income tax returns are subject to audit by local, state and federal tax authorities, and the Company is typically engaged in various tax examinations at any given time. Tax contingencies often arise due to uncertainty or differing interpretations of the application of tax rules throughout the various jurisdictions in which the Company operates. The contingencies are influenced by items such as tax audits, changes in tax laws, litigation, appeals and experience with previous similar tax positions. The Company regularly reviews its tax reserves for these items and assesses the adequacy of the amount recorded. The Company evaluates potential exposures associated with its various tax filings by estimating a liability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estimation and measurement of the tax benefit as the largest amount that is more than 50% likely to be recognized upon settlement.</t>
  </si>
  <si>
    <t>Sales and use taxes</t>
  </si>
  <si>
    <t>Sales and use taxes — Governmental authorities assess sales and use taxes on the sale and purchase of goods and services. The Company excludes taxes collected from customers in its reported net sales results. Such amounts are reflected as accrued expenses until remitted to the taxing authorities.</t>
  </si>
  <si>
    <t>Concentrations of risk</t>
  </si>
  <si>
    <t xml:space="preserve">Concentrations of risk — The Company has risk of geographic concentration with respect to the sourcing of its inventory purchases. Approximately 89% of the Company’s inventory purchases in fiscal 2019 were from China or other South-Asian countries. </t>
  </si>
  <si>
    <t>Fair value of financial instruments</t>
  </si>
  <si>
    <t>Fair value of financial instruments —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and cash equivalents, accounts receivable, other current assets and accounts payable approximate fair value because of their short maturities. The Company maintains The Executive Non-Qualified Excess Plan (the “Deferred Compensation Plan”) as discussed further in Note 7 — Retirement Benefit Plans in the Notes to Consolidated Financial Statements. The Deferred Compensation Plan is funded, and the Company invests participant deferrals into trust assets, which are invested in a variety of mutual funds that are Level 1 inputs. The plan assets and plan liabilities are adjusted to fair value on a recurring basis.</t>
  </si>
  <si>
    <t>Earnings per share</t>
  </si>
  <si>
    <t>arnings per share — Basic (loss) earnings per share is computed by dividing net (loss) income by the weighted average number of shares outstanding during each period presented. Diluted (loss) earnings per share is computed by dividing net (loss) income by the weighted average number of shares outstanding plus the dilutive effect of stock equivalents outstanding during the applicable periods using the treasury stock method. Diluted (loss) earnings per share reflects the potential dilution that could occur if options to purchase stock were exercised into common stock and if outstanding grants of restricted stock were vested.</t>
  </si>
  <si>
    <t>Comprehensive income</t>
  </si>
  <si>
    <t>Comprehensive income — Comprehensive income does not differ from the consolidated net income presented in the consolidated statements of operations.</t>
  </si>
  <si>
    <t>Operating segments</t>
  </si>
  <si>
    <t>Operating segments — The Company is a specialty retailer of home décor that offers its products in its stores and on its website. The Company has determined that each of its stores and its e-commerce operations is an operating segment. The operating performance of all stores and e-commerce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its store base, the Company operates one store format under the Kirkland’s name in which each store offers the same general mix of merchandise with similar categories and similar customers. The Company believes that disaggregating its operating segments would not provide meaningful additional information.</t>
  </si>
  <si>
    <t>New accounting pronouncements recently adopted and new accounting pronouncements not yet adopted</t>
  </si>
  <si>
    <t>New Accounting Pronouncements Recently Adopted ASU 2016-02 requires lessees to recognize a lease liability and a right-of-use asset for both operating leases and finance leases on the balance sheet at the lease commencement date. For operating leases, the lessee would recognize a straight-line total lease expense, while for finance leases, the lessee would recognize interest expense and amortization of the right-of-use asset. The Company currently only has operating leases. Lessor accounting remains largely unchanged, and the Company is not a lessor in any lease agreements. The guidance also requires certain qualitative and quantitative disclosures about the amount, timing and uncertainty of cash flows arising from leases. There have been multiple standard updates amending this guidance or providing corrections or improvements on issues in the guidance.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Under this transition method, companies may continue to report comparative periods under ASC 840, although they must also provide the required disclosures under ASC 840 for all periods presented under ASC 840. In January 2018, the FASB issued ASU 2018-01, “Leases (Topic 842): Land Easement Practical Expedient for Transition to Topic 842.” This update permits an entity to elect an optional transition practical expedient to not evaluate land easements that exist or expired before the entity’s adoption of ASU 2016-02 and that were not accounted for as leases under previous lease guidance. The Company adopted this guidance as of the beginning of fiscal 2019, and as a part of that process, made the following elections: • The Company elected the optional transition method, which allows for the lessee to not recast comparative financial information but rather recognize a cumulative-effect adjustment to retained earnings as of the effective date in the period of adoption. • The Company elected the package of practical expedients permitted under the transition guidance within the new standard, which, among other things, allowed the Company to carry forward its prior lease classification under ASC 840, not reassess whether expired or existing contracts contain leases and not reevaluate initial direct costs for existing leases. • The Company did not elect the hindsight practical expedient for all leases. • The Company elected to make the accounting policy election for short-term leases, for which the Company does not recognize right-of-use assets or lease liabilities, resulting in lease payments being recorded as an expense on a straight-line basis over the lease term. • The majority of the Company’s leases have variable non-lease components. For leases where the non-lease components are fixed, the Company has elected an accounting policy to account for lease and non-lease components as a single component. • The Company elected the land easement practical expedient. Adoption of the new standard had a material impact on the Company’s condensed consolidated balance sheets, statement of shareholders’ equity and related disclosures, and resulted in the recording of additional right-of-use assets and lease liabilities of approximately $295.2 million as of the date of adoption. Right-of-use assets are recorded based upon the present value of remaining operating lease liabilities adjusted for prepaid and deferred rent, including deferred construction allowances from landlords and initial direct costs. The Company also recorded an adjustment to increase the opening balance of accumulated deficit by approximately $331,000 for the cumulative effect of the adoption of ASC 842 for right-of-use assets for stores with impairment indicators at adoption. The standard did not materially impact the Company’s condensed consolidated statements of operations or cash flows. In August 2018, the FASB issued ASU 2018-15, “Intangibles–Goodwill and Other–Internal-Use Software (Subtopic 350-40): Customer’s Accounting for Implementation Costs Incurred in a Cloud Computing Arrangement That Is A Service Contract” (“ASU 2018-15”). This update clarifies the accounting treatment for fees paid by a customer in a cloud computing arrangement (hosting arrangement) by providing guidance for determining when the arrangement includes a software license. This guidance is effective for public business entities for fiscal years, and interim periods within those years, beginning after December 15, 2019, with early adoption permitted. The amendments may be applied either retrospectively or prospectively to all implementation costs incurred after the date of adoption. The Company adopted this guidance as of the beginning of fiscal 2019 using the prospective adoption method. This guidance could have a material effect on future financial results depending on whether or not the Company implements new software as a service solutions with significant implementation costs, as they would be deferred and expensed over the term of the agreement. The adoption of this guidance did not have a material effect on the Company’s current consolidated financial statements and related disclosures. New Accounting Pronouncements Not Yet Adopted In August 2018, the FASB issued ASU 2018-13, “Fair Value Measurement (Topic 820): Disclosure Framework - Changes to the Disclosure Requirements for Fair Value Measurement,” which amends the disclosure requirements for fair value measurements by removing, modifying and adding certain disclosures. This guidance is effective for fiscal years, and interim periods within those years, beginning after December 15, 2019, with early adoption permitted. The Company does not expect the adoption of this guidance to have a material impact on its future consolidated financial statements and related disclosures.</t>
  </si>
  <si>
    <t>Description of Business and Significant Accounting Policies (Tables)</t>
  </si>
  <si>
    <t>Gift Card Breakage and Redemptions Recognized</t>
  </si>
  <si>
    <t>The table below sets forth selected gift card breakage and redemption information (in thousands) for the periods indicated: 52 Weeks Ended February 1, 2020 52 Weeks Ended February 2, 2019 53 Weeks Ended February 3, 2018 Gift card breakage revenue (included in net sales) $ 1,084 $ 1,102 $ 841 Gift card redemptions recognized in the current period related to amounts included in the gift card contract liability balance as of the prior period 6,593 6,194 5,511 The table below sets forth selected gift card liability information (in thousands) for the periods indicated: February 1, February 2, February 3, Gift card liability, net of estimated breakage (included in accrued expenses) $ 13,128 $ 13,032 $ 11,326</t>
  </si>
  <si>
    <t>Accrued Expenses (Tables)</t>
  </si>
  <si>
    <t>Accrued expenses are comprised of the following (in thousands): February 1, February 2, Salaries and wages $ 6,647 $ 5,555 Gift cards 13,128 13,032 Sales taxes 1,816 1,552 Deferred rent — 10,591 Workers’ compensation and general liability reserves 2,435 2,894 Sales returns reserve 1,554 1,520 Other 3,193 3,222 $ 28,773 $ 38,366</t>
  </si>
  <si>
    <t>Income Taxes (Tables)</t>
  </si>
  <si>
    <t>Income Tax Expense</t>
  </si>
  <si>
    <t>The Company’s income tax expense is computed based on the federal statutory rates and the state statutory rates, net of related federal benefit. The Company’s provision for income taxes consists of the following (in thousands): 52 Weeks Ended 52 Weeks Ended February 2, 2019 53 Weeks Ended February 3, 2018 Current tax expense (benefit): Federal $ (225 ) $ 708 $ 5,141 State 612 810 876 Deferred tax expense (benefit): Federal 362 455 (1,207 ) State (71 ) 58 (290 ) $ 678 $ 2,031 $ 4,520</t>
  </si>
  <si>
    <t>Reconciliation of Income Tax Expense at the Statutory Federal Income Tax Rate</t>
  </si>
  <si>
    <t>A reconciliation of income tax expense at the statutory federal income tax rate to the amount provided is as follows (in thousands): 52 Weeks Ended 52 Weeks Ended February 2, 2019 53 Weeks Ended February 3, 2018 Tax at federal statutory rate $ (11,043 ) $ 1,220 $ 3,308 State income taxes, net of federal benefit (1,456 ) 651 559 Tax credits (192 ) (437 ) (174 ) Enactment of tax legislation — — 419 Unrecognized tax positions — — (185 ) Stock based compensation programs 1,162 545 575 Valuation allowance 12,035 — — Other 172 52 18 Income tax expense $ 678 $ 2,031 $ 4,520</t>
  </si>
  <si>
    <t>Significant Components of Deferred Tax Assets and Liabilities</t>
  </si>
  <si>
    <t>Significant components of the Company’s deferred tax assets and liabilities are as follows (in thousands): February 1, February 2, Deferred tax assets: Accruals $ 2,622 $ 2,914 Inventory valuation 739 664 State tax credit carryforwards 148 144 Federal and state net operating loss carryforwards 7,462 85 Impairment 4,809 — Operating lease liabilities 64,819 — Deferred rent — 3,755 Other 2,505 3,294 Total deferred tax assets 83,104 10,856 Valuation allowance for deferred tax assets (12,145 ) (83 ) Net deferred tax assets 70,959 10,773 Deferred tax liabilities: Depreciation (16,834 ) (8,352 ) Operating lease right-of-use assets (51,974 ) — Prepaid assets (626 ) (718 ) Total deferred tax liabilities (69,434 ) (9,070 ) Net deferred tax assets $ 1,525 $ 1,703</t>
  </si>
  <si>
    <t>Long-Term Leases (Tables)</t>
  </si>
  <si>
    <t>Summary of Lease Expense Components, Supplemental Cash Flow Information and Other Information</t>
  </si>
  <si>
    <t>The Company's classification of lease cost on the Company's condensed consolidated statements of operations is as follows (in thousands): 52 Week Period Ended (1) February 1, 2020 Cost of sales (2) Operating lease cost $ 53,382 Short-term lease cost 1,469 Variable lease cost 1,329 Total lease cost in cost of sales 56,180 Other operating expenses Operating lease cost 2,824 Short-term lease cost 382 Total lease cost in other operating expenses 3,206 Total lease cost $ 59,386 (1) Total lease cost excludes expense for variable non-lease components including common area maintenance and excludes costs that are not a component of the lease including real estate taxes, insurance, sales taxes and utilities for the Company’s leases. (2) Cost of sales includes all distribution center lease costs and store occupancy-related lease costs.</t>
  </si>
  <si>
    <t>Rent Expense Under Operating Leases</t>
  </si>
  <si>
    <t>As of February 1, 2020 , future minimum payments, by year and in the aggregate, under all operating leases with initial terms of one year or more consist of the following (in thousands): Operating Leases 2020 $ 60,711 2021 55,305 2022 45,926 2023 37,353 2024 33,426 Thereafter 60,686 Total lease payments (1) 293,407 Less: Interest (44,517 ) Present value of lease liabilities $ 248,890 (1) Operating lease payments exclude $6.0 million of legally binding minimum lease payments for leases signed but not yet commenced for three new store leases.</t>
  </si>
  <si>
    <t>Leases Term and Discount Rate</t>
  </si>
  <si>
    <t>The Company’s lease term and discount rate is as follows: February 1, 2020 Weighted-average remaining lease term (years) 6.1 Weighted-average discount rate 5.7 %</t>
  </si>
  <si>
    <t>Leases Cash Flow Supplemental Disclosure</t>
  </si>
  <si>
    <t>Cash paid for amounts included in the measurement of lease liabilities is as follows (in thousands): 52 Weeks Ended February 1, 2020 Operating cash flows from operating leases $ 64,654</t>
  </si>
  <si>
    <t>Future Minimum Lease Payments Under Operating Leases</t>
  </si>
  <si>
    <t>As of February 2, 2019 , future minimum payments, by fiscal year and in the aggregate, under all operating leases with initial terms of one year or more consist of the following (in thousands): (In thousands) 2019 $ 67,354 2020 62,102 2021 53,164 2022 44,087 2023 35,606 Thereafter 91,629 Total minimum lease payments $ 353,942</t>
  </si>
  <si>
    <t>Stock-Based Compensation (Tables)</t>
  </si>
  <si>
    <t>Share-based Payment Arrangement, Restricted Stock and Restricted Stock Unit, Activity [Table Text Block]</t>
  </si>
  <si>
    <t>Other information related to RSU activity during fiscal 2019 , 2018 and 2017 is as follows: 52 Weeks Ended 52 Weeks Ended February 2, 2019 53 Weeks Ended February 3, 2018 Weighted average grant date fair value of RSUs (per share) $ 4.32 $ 10.83 $ 9.01 Total fair value of restricted stock units vested (in thousands) $ 465 $ 1,387 $ 970</t>
  </si>
  <si>
    <t>Stock Option Activity</t>
  </si>
  <si>
    <t>Other information related to option activity during fiscal 2019 , 2018 and 2017 is as follows: 52 Weeks Ended 52 Weeks Ended February 2, 2019 53 Weeks Ended February 3, 2018 Weighted average grant date fair value of options granted (per share) $ 3.28 $ 6.18 $ 4.23 Total fair value of stock options vested (in thousands) $ 543 $ 834 $ 1,160 Intrinsic value of stock options exercised (in thousands) $ — $ 684 $ 58 Stock option activity for the fiscal year ended February 1, 2020 was as follows: Number of Weighted Weighted Average Aggregate Intrinsic Value (in thousands) Balance at February 2, 2019 896,345 $ 13.35 Options granted 504,961 6.33 Options exercised — — Options forfeited (619,112 ) 11.51 Options canceled (337,767 ) 9.05 Options expired (62,914 ) 7.76 Balance at February 1, 2020 381,513 $ 11.76 6.1 — Options Exercisable As of: February 1, 2020 244,395 $ 15.51 4.5 —</t>
  </si>
  <si>
    <t>Weighted Average for Key Assumptions Used in Determining the Fair Value of Options Granted</t>
  </si>
  <si>
    <t>The weighted averages for key assumptions used in determining the fair value of options granted in fiscal years 2019 , 2018 and 2017 and a summary of the methodology applied to develop each assumption are as follows: 52 Weeks Ended 52 Weeks Ended February 2, 2019 53 Weeks Ended February 3, 2018 Expected price volatility 53 % 47 % 46 % Risk-free interest rate 2.24 % 2.79 % 1.96 % Expected life 6.3 years 6.3 years 6.3 years Dividend yield 0 % 0 % 0 %</t>
  </si>
  <si>
    <t>RSU Activity</t>
  </si>
  <si>
    <t>RSU activity for the fiscal year ended February 1, 2020 , was as follows: Shares Weighted Average Grant Date Fair Value Non-Vested at February 2, 2019 314,284 $ 10.71 Granted 501,141 4.32 Vested (197,090 ) 10.34 Forfeited (184,891 ) 7.95 Non-Vested at February 1, 2020 433,444 $ 4.67</t>
  </si>
  <si>
    <t>Related Party Transactions (Tables)</t>
  </si>
  <si>
    <t>Selected Results Related to Vendor</t>
  </si>
  <si>
    <t>The Company had an agreement with a related party vendor to purchase merchandise inventory. The vendor was considered a related party for financial reporting purposes because its principal owner is the spouse of the Company’s former Vice President of Product Development and Trend. As of June 14, 2019, the vendor is no longer a related party. The table below sets forth selected results related to this vendor, for the time period that the vendor was a related party, in dollars (thousands) and percentages for the periods indicated: 52 Weeks Ended 52 Weeks Ended 53 Weeks Ended February 3, 2018 Related Party Vendor Purchases $ 19,577 $ 54,280 $ 57,427 Purchases as a percent of total merchandise purchases 7.6 % 20.7 % 21.5 %</t>
  </si>
  <si>
    <t>Stock Repurchase Plan (Tables)</t>
  </si>
  <si>
    <t>Equity, Class of Treasury Stock [Line Items]</t>
  </si>
  <si>
    <t>Class of Treasury Stock</t>
  </si>
  <si>
    <t>The table below sets forth selected stock repurchase plan information (in thousands, except share amounts) for the periods indicated: 52 Weeks Ended February 1, 2020 52 Weeks Ended February 2, 2019 53 Weeks Ended February 3, 2018 Shares repurchased and retired 807,275 1,650,748 51,923 Share repurchase cost $ 3,657 $ 15,717 $ 604</t>
  </si>
  <si>
    <t>Quarterly Financial Information (Unaudited) (Tables)</t>
  </si>
  <si>
    <t>Summarized Quarterly Financial Results</t>
  </si>
  <si>
    <t>Summarized quarterly financial results for fiscal 2019 and fiscal 2018 follow (in thousands, except per share amounts: Fiscal 2019 Quarter Ended May 4, August 3, November 2, February 1, Net sales $ 129,648 $ 119,885 $ 144,936 $ 209,411 Gross profit 36,219 26,573 40,136 62,506 Operating loss (12,688 ) (20,962 ) (14,181 ) (5,210 ) Net loss (8,921 ) (17,120 ) (22,306 ) (4,918 ) Loss per share: Basic (0.62 ) (1.21 ) (1.61 ) (0.35 ) Diluted (0.62 ) (1.21 ) (1.61 ) (0.35 ) Fiscal 2018 Quarter Ended May 5, August 4, November 3, February 2, Net sales $ 142,454 $ 133,899 $ 154,571 $ 216,147 Gross profit 45,312 36,798 46,653 74,306 Operating (loss) income (1,620 ) (8,961 ) (3,618 ) 19,080 Net (loss) income (882 ) (6,715 ) (2,780 ) 14,157 (Loss) earnings per share: Basic (0.06 ) (0.43 ) (0.18 ) 0.96 Diluted (0.06 ) (0.43 ) (0.18 ) 0.95</t>
  </si>
  <si>
    <t>Description of Business and Significant Accounting Policies - Description of Business and Reclassifications (Details)</t>
  </si>
  <si>
    <t>Feb. 01, 2020statestore</t>
  </si>
  <si>
    <t>Vendor Geographic Concentration</t>
  </si>
  <si>
    <t>89.00%</t>
  </si>
  <si>
    <t>Vendor Concentration</t>
  </si>
  <si>
    <t>17.40%</t>
  </si>
  <si>
    <t>20.70%</t>
  </si>
  <si>
    <t>21.50%</t>
  </si>
  <si>
    <t>Number of home decor and gifts stores | store</t>
  </si>
  <si>
    <t>Number of states in which the company operates | state</t>
  </si>
  <si>
    <t>Description of Business and Significant Accounting Policies New Accounting Pronouncement or Change in Accounting Principle (Details) - USD ($) $ in Thousands</t>
  </si>
  <si>
    <t>New Accounting Pronouncements or Change in Accounting Principle [Abstract]</t>
  </si>
  <si>
    <t>New Accounting Pronouncement or Change in Accounting Principle, Effect of Adoption, Quantification</t>
  </si>
  <si>
    <t>Description of Business and Significant Accounting Policies - Inventory (Details) - USD ($)</t>
  </si>
  <si>
    <t>Inventory [Line Items]</t>
  </si>
  <si>
    <t>Distribution center costs included in inventory</t>
  </si>
  <si>
    <t>Inventory Shrinkage</t>
  </si>
  <si>
    <t>Inventory Valuation Reserves</t>
  </si>
  <si>
    <t>Damaged Inventory</t>
  </si>
  <si>
    <t>Excess and Obsolescence</t>
  </si>
  <si>
    <t>Description of Business and Significant Accounting Policies - Prepaid Expenses and Other Current Assets (Details) - USD ($) $ in Millions</t>
  </si>
  <si>
    <t>Receivables included in prepaid expenses and other current assets</t>
  </si>
  <si>
    <t>Description of Business and Significant Accounting Policies - Property and Equipment (Details)</t>
  </si>
  <si>
    <t>Furniture, fixtures and equipment</t>
  </si>
  <si>
    <t>Property, Plant and Equipment [Line Items]</t>
  </si>
  <si>
    <t>Estimated useful lives of assets</t>
  </si>
  <si>
    <t>5 years</t>
  </si>
  <si>
    <t>Leasehold improvements | Minimum</t>
  </si>
  <si>
    <t>Leasehold improvements | Maximum</t>
  </si>
  <si>
    <t>10 years</t>
  </si>
  <si>
    <t>Description of Business and Significant Accounting Policies - Cost of Internal Use Software (Details) - USD ($) $ in Millions</t>
  </si>
  <si>
    <t>Finite-Lived Intangible Assets [Line Items]</t>
  </si>
  <si>
    <t>Depreciation of capitalized software</t>
  </si>
  <si>
    <t>Net book value of capitalized software assets</t>
  </si>
  <si>
    <t>Capitalized computer software currently under development</t>
  </si>
  <si>
    <t>Capitalized Software Costs | Minimum</t>
  </si>
  <si>
    <t>Estimated life of software</t>
  </si>
  <si>
    <t>3 years</t>
  </si>
  <si>
    <t>Capitalized Software Costs | Maximum</t>
  </si>
  <si>
    <t>Description of Business and Significant Accounting Policies - Asset Retirement Obligations (Details) - USD ($)</t>
  </si>
  <si>
    <t>Liability for asset retirement obligations</t>
  </si>
  <si>
    <t>Capitalized Costs, Asset Retirement Costs</t>
  </si>
  <si>
    <t>Description of Business and Significant Accounting Policies - Insurance Reserves (Details) - USD ($) $ in Millions</t>
  </si>
  <si>
    <t>Self-insurance reserve</t>
  </si>
  <si>
    <t>Description of Business and Significant Accounting Policies - Deferred Rent (Details) - USD ($) $ in Thousands</t>
  </si>
  <si>
    <t>Lessee, Lease, Description [Line Items]</t>
  </si>
  <si>
    <t>Part of rent expense over lease payment reflected as current liability in accrued expenses</t>
  </si>
  <si>
    <t>Part of rent expense over lease payments reflected as noncurrent liability</t>
  </si>
  <si>
    <t>Straight-Line Rent</t>
  </si>
  <si>
    <t>Cumulative net excess of recorded rent expense over lease payments</t>
  </si>
  <si>
    <t>Tenant Construction Allowance</t>
  </si>
  <si>
    <t>Description of Business and Significant Accounting Policies - Revenue Recognition and Sales Returns, Advertising Expenses, Income Taxes, Earnings Per Share, and Operating Segments (Details)</t>
  </si>
  <si>
    <t>Feb. 01, 2020USD ($)Segmentshares</t>
  </si>
  <si>
    <t>Feb. 02, 2019USD ($)shares</t>
  </si>
  <si>
    <t>Feb. 03, 2018USD ($)shares</t>
  </si>
  <si>
    <t>Valuation and Qualifying Accounts Disclosure [Line Items]</t>
  </si>
  <si>
    <t>Distribution Expense</t>
  </si>
  <si>
    <t>Liability for sales returns</t>
  </si>
  <si>
    <t>Sales return reserve product recovery asset</t>
  </si>
  <si>
    <t>Deferred revenue</t>
  </si>
  <si>
    <t>Contract assets in inventory</t>
  </si>
  <si>
    <t>Advertising expense</t>
  </si>
  <si>
    <t>Tax benefit likelihood recognized</t>
  </si>
  <si>
    <t>50.00%</t>
  </si>
  <si>
    <t>Stock options not included in the computation of diluted earnings per share (in shares) | shares</t>
  </si>
  <si>
    <t>Number of reportable segments | Segment</t>
  </si>
  <si>
    <t>Prepaid Advertising</t>
  </si>
  <si>
    <t>Description of Business and Significant Accounting Policies Gift Card (Details) - USD ($) $ in Thousands</t>
  </si>
  <si>
    <t>Gift card liability, net of estimated breakage</t>
  </si>
  <si>
    <t>Gift card breakage revenue (included in net sales)</t>
  </si>
  <si>
    <t>Gift card redemptions revenue recognized</t>
  </si>
  <si>
    <t>Accrued Expenses (Details) - USD ($) $ in Thousands</t>
  </si>
  <si>
    <t>Salaries and wages</t>
  </si>
  <si>
    <t>Gift cards</t>
  </si>
  <si>
    <t>Sales taxes</t>
  </si>
  <si>
    <t>Workers’ compensation and general liability reserves</t>
  </si>
  <si>
    <t>Sales returns reserve</t>
  </si>
  <si>
    <t>Other</t>
  </si>
  <si>
    <t>Total accrued expenses</t>
  </si>
  <si>
    <t>Income Taxes - Additional Information (Details) - USD ($)</t>
  </si>
  <si>
    <t>Income Tax [Line Items]</t>
  </si>
  <si>
    <t>Valuation allowance for deferred tax assets</t>
  </si>
  <si>
    <t>Accrued payment of interest and penalties associated with unrecognized tax benefits</t>
  </si>
  <si>
    <t>Tax expense due to revaluation from the Tax Cuts and Jobs Act</t>
  </si>
  <si>
    <t>UNITED STATES</t>
  </si>
  <si>
    <t>Operating loss carryforwards</t>
  </si>
  <si>
    <t>State and Local</t>
  </si>
  <si>
    <t>State tax credit carryforwards</t>
  </si>
  <si>
    <t>Income Taxes - Income Tax Expense (Details) - USD ($) $ in Thousands</t>
  </si>
  <si>
    <t>Current tax expense (benefit):</t>
  </si>
  <si>
    <t>Federal</t>
  </si>
  <si>
    <t>State</t>
  </si>
  <si>
    <t>Deferred tax expense (benefit):</t>
  </si>
  <si>
    <t>Income Taxes - Reconciliation of Income Tax Expense at the Statutory Federal Income Tax Rate (Details) - USD ($) $ in Thousands</t>
  </si>
  <si>
    <t>Tax at federal statutory rate</t>
  </si>
  <si>
    <t>State income taxes, net of federal benefit</t>
  </si>
  <si>
    <t>Tax credits</t>
  </si>
  <si>
    <t>Enactment of tax legislation</t>
  </si>
  <si>
    <t>Unrecognized tax positions</t>
  </si>
  <si>
    <t>Stock based compensation programs</t>
  </si>
  <si>
    <t>Effective Income Tax Rate Reconciliation, Change in Deferred Tax Assets Valuation Allowance, Amount</t>
  </si>
  <si>
    <t>Income Taxes - Significant Components of Deferred Tax Assets and Liabilities (Details) - USD ($) $ in Thousands</t>
  </si>
  <si>
    <t>Deferred tax assets:</t>
  </si>
  <si>
    <t>Accruals</t>
  </si>
  <si>
    <t>Inventory valuation</t>
  </si>
  <si>
    <t>Federal and state net operating loss carryforwards</t>
  </si>
  <si>
    <t>Impairment</t>
  </si>
  <si>
    <t>Total deferred tax assets</t>
  </si>
  <si>
    <t>Net deferred tax assets</t>
  </si>
  <si>
    <t>Deferred tax liabilities:</t>
  </si>
  <si>
    <t>Depreciation</t>
  </si>
  <si>
    <t>Prepaid assets</t>
  </si>
  <si>
    <t>Total deferred tax liabilities</t>
  </si>
  <si>
    <t>Senior Credit Facility (Details) - Revolving Credit Facility [Member]</t>
  </si>
  <si>
    <t>Feb. 01, 2020USD ($)</t>
  </si>
  <si>
    <t>Line of Credit Facility [Line Items]</t>
  </si>
  <si>
    <t>Maximum borrowing capacity</t>
  </si>
  <si>
    <t>Swingline availability</t>
  </si>
  <si>
    <t>Percentage of fee on unused portion of the facility</t>
  </si>
  <si>
    <t>0.25%</t>
  </si>
  <si>
    <t>Letters of Credit Outstanding, Amount</t>
  </si>
  <si>
    <t>Incremental accordion feature amount</t>
  </si>
  <si>
    <t>Outstanding borrowings</t>
  </si>
  <si>
    <t>Available borrowing capacity</t>
  </si>
  <si>
    <t>Minimum</t>
  </si>
  <si>
    <t>Interest at an annual rate equal to LIBOR plus a margin range</t>
  </si>
  <si>
    <t>1.25%</t>
  </si>
  <si>
    <t>Maximum</t>
  </si>
  <si>
    <t>1.75%</t>
  </si>
  <si>
    <t>Long-Term Leases - Additional Information (Details) $ in Thousands</t>
  </si>
  <si>
    <t>Lease Cost [Line Items]</t>
  </si>
  <si>
    <t>Lease, Cost</t>
  </si>
  <si>
    <t>Lease Term Expiration Through Date</t>
  </si>
  <si>
    <t>2029</t>
  </si>
  <si>
    <t>Maximum term of operating leases</t>
  </si>
  <si>
    <t>Cost of Sales [Member]</t>
  </si>
  <si>
    <t>Operating Lease, Cost</t>
  </si>
  <si>
    <t>Short-term Lease, Cost</t>
  </si>
  <si>
    <t>Variable Lease, Cost</t>
  </si>
  <si>
    <t>Other Operating Income (Expense) [Member]</t>
  </si>
  <si>
    <t>Long-Term Leases - Future Minimum Lease Payments Under Operating Leases (Details) - USD ($)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Thereafter</t>
  </si>
  <si>
    <t>Total minimum lease payments</t>
  </si>
  <si>
    <t>Less: interest</t>
  </si>
  <si>
    <t>Operating Lease, Liability</t>
  </si>
  <si>
    <t>Operating Lease, Weighted Average Remaining Lease Term</t>
  </si>
  <si>
    <t>6 years 1 month 6 days</t>
  </si>
  <si>
    <t>Operating Lease, Weighted Average Discount Rate, Percent</t>
  </si>
  <si>
    <t>5.70%</t>
  </si>
  <si>
    <t>Guarantor Obligations, Maximum Exposure, Undiscounted</t>
  </si>
  <si>
    <t>Long-Term Leases Leases Operating Cash Flows (Details) $ in Thousands</t>
  </si>
  <si>
    <t>Leases Operating Cash Flows [Abstract]</t>
  </si>
  <si>
    <t>Operating Lease, Payments</t>
  </si>
  <si>
    <t>Stock-Based Compensation (Details) - USD ($) $ / shares in Units, $ in Thousands</t>
  </si>
  <si>
    <t>Share-based Compensation Arrangement by Share-based Payment Award [Line Items]</t>
  </si>
  <si>
    <t>Total stock-based compensation expense</t>
  </si>
  <si>
    <t>Maximum shares of common stock award (in shares)</t>
  </si>
  <si>
    <t>Shares reserved for future stock-based grants (in shares)</t>
  </si>
  <si>
    <t>Restricted Stock Units</t>
  </si>
  <si>
    <t>Share-based Payment Arrangement, Option, Exercise Price Range, Lower Range Limit</t>
  </si>
  <si>
    <t>Share-based Payment Arrangement, Option, Exercise Price Range, Upper Range Limit</t>
  </si>
  <si>
    <t>Restricted stock units outstanding (in shares)</t>
  </si>
  <si>
    <t>Stock Options</t>
  </si>
  <si>
    <t>Options to purchase outstanding common stock (in shares)</t>
  </si>
  <si>
    <t>Stock-Based Compensation - Stock Options (Details) - USD ($)</t>
  </si>
  <si>
    <t>Share-based Compensation Arrangement by Share-based Payment Award, Expiration Period</t>
  </si>
  <si>
    <t>Vesting period of options issued to employees</t>
  </si>
  <si>
    <t>4 years</t>
  </si>
  <si>
    <t>Weighted average grant date fair value of options granted (in dollars per share)</t>
  </si>
  <si>
    <t>Share-based Compensation Arrangement by Share-based Payment Award, Options, Vested in Period, Fair Value</t>
  </si>
  <si>
    <t>Share-based Compensation Arrangement by Share-based Payment Award, Options, Exercises in Period, Intrinsic Value</t>
  </si>
  <si>
    <t>Unrecognized stock compensation expense</t>
  </si>
  <si>
    <t>Weighted average expected recognition period of stock compensation expense</t>
  </si>
  <si>
    <t>2 years 9 months 13 days</t>
  </si>
  <si>
    <t>In-the-Money Stock Options</t>
  </si>
  <si>
    <t>Stock-Based Compensation - Stock Option Activity (Details) - Stock Options</t>
  </si>
  <si>
    <t>Feb. 01, 2020USD ($)$ / sharesshares</t>
  </si>
  <si>
    <t>Number of Options</t>
  </si>
  <si>
    <t>Beginning balance (in shares) | shares</t>
  </si>
  <si>
    <t>Options granted (in shares) | shares</t>
  </si>
  <si>
    <t>Options exercised (in shares) | shares</t>
  </si>
  <si>
    <t>Options cancelled (in shares) | shares</t>
  </si>
  <si>
    <t>Options forfeited (in shares) | shares</t>
  </si>
  <si>
    <t>Options expired (in shares) | shares</t>
  </si>
  <si>
    <t>Ending balance (in shares) | shares</t>
  </si>
  <si>
    <t>Options Exercisable (in shares) | shares</t>
  </si>
  <si>
    <t>Weighted Average Exercise Price</t>
  </si>
  <si>
    <t>Balance (in dollars per share) | $ / shares</t>
  </si>
  <si>
    <t>Options granted (in dollars per share) | $ / shares</t>
  </si>
  <si>
    <t>Options exercised (in dollars per share) | $ / shares</t>
  </si>
  <si>
    <t>Options forfeited (in dollars per share) | $ / shares</t>
  </si>
  <si>
    <t>Options cancelled (in dollars per share) | $ / shares</t>
  </si>
  <si>
    <t>Options expired (in dollars per share) | $ / shares</t>
  </si>
  <si>
    <t>Exercisable (in dollars per share) | $ / shares</t>
  </si>
  <si>
    <t>Weighted Average Remaining Contractual Term (in years)</t>
  </si>
  <si>
    <t>Outstanding</t>
  </si>
  <si>
    <t>Options Exercisable</t>
  </si>
  <si>
    <t>4 years 6 months</t>
  </si>
  <si>
    <t>Aggregate intrinsic value of options outstanding | $</t>
  </si>
  <si>
    <t>Aggregate Intrinsic value of options exercisable | $</t>
  </si>
  <si>
    <t>Stock-Based Compensation - Cancelled Stock Options (Details)</t>
  </si>
  <si>
    <t>Feb. 01, 2020USD ($)$ / shares</t>
  </si>
  <si>
    <t>Cancelled Stock Options [Abstract]</t>
  </si>
  <si>
    <t>Total value of cancelled options | $</t>
  </si>
  <si>
    <t>Share-based Payment Arrangement, Options Cancelled, Exercise Price Range, Lower Range Limit</t>
  </si>
  <si>
    <t>Share-based Payment Arrangement, Options Cancelled, Exercise Price Range, Upper Range Limit</t>
  </si>
  <si>
    <t>Stock-Based Compensation - Weighted Average for Key Assumptions Used in Determining the Fair Value of Options Granted (Details)</t>
  </si>
  <si>
    <t>Expected price volatility</t>
  </si>
  <si>
    <t>53.00%</t>
  </si>
  <si>
    <t>47.00%</t>
  </si>
  <si>
    <t>46.00%</t>
  </si>
  <si>
    <t>Risk-free interest rate</t>
  </si>
  <si>
    <t>2.24%</t>
  </si>
  <si>
    <t>2.79%</t>
  </si>
  <si>
    <t>1.96%</t>
  </si>
  <si>
    <t>Expected life</t>
  </si>
  <si>
    <t>6 years 3 months 18 days</t>
  </si>
  <si>
    <t>Dividend yield</t>
  </si>
  <si>
    <t>0.00%</t>
  </si>
  <si>
    <t>Stock-Based Compensation - Expected Life, Forfeiture Rate and Restricted Stock Units (Details) - USD ($) $ / shares in Units, $ in Thousands</t>
  </si>
  <si>
    <t>Restricted stock units granted (in shares)</t>
  </si>
  <si>
    <t>Restricted stock units, weighted average grant date fair value (in dollars per share)</t>
  </si>
  <si>
    <t>Unrecognized compensation expense related to RSUs</t>
  </si>
  <si>
    <t>2 years 4 months 13 days</t>
  </si>
  <si>
    <t>Restricted Stock Units | Directors</t>
  </si>
  <si>
    <t>Percent of RSUs vested on the first anniversary of grant</t>
  </si>
  <si>
    <t>100.00%</t>
  </si>
  <si>
    <t>Restricted Stock Units | Employees</t>
  </si>
  <si>
    <t>25.00%</t>
  </si>
  <si>
    <t>Vesting period of restricted stock units issued to employees</t>
  </si>
  <si>
    <t>Stock-Based Compensation - RSU Activity (Details) - Restricted Stock Units - USD ($) $ / shares in Units, $ in Thousands</t>
  </si>
  <si>
    <t>Fair value of restricted stock units vested</t>
  </si>
  <si>
    <t>Shares</t>
  </si>
  <si>
    <t>Beginning balance, non-vested (in shares)</t>
  </si>
  <si>
    <t>Granted (in shares)</t>
  </si>
  <si>
    <t>Vested (in shares)</t>
  </si>
  <si>
    <t>Forfeited (in shares)</t>
  </si>
  <si>
    <t>Ending balance, non-vested (in shares)</t>
  </si>
  <si>
    <t>Weighted Average Grant Date Fair Value</t>
  </si>
  <si>
    <t>Beginning balance (in dollars per share)</t>
  </si>
  <si>
    <t>Vested (in dollars per share)</t>
  </si>
  <si>
    <t>Forfeited (in dollars per share)</t>
  </si>
  <si>
    <t>Ending balance (in dollars per share)</t>
  </si>
  <si>
    <t>Stock-Based Compensation - Employee Stock Purchase Plan (Details) - shares</t>
  </si>
  <si>
    <t>Jan. 01, 2019</t>
  </si>
  <si>
    <t>Jan. 01, 2018</t>
  </si>
  <si>
    <t>Jan. 01, 2017</t>
  </si>
  <si>
    <t>Jun. 30, 2016</t>
  </si>
  <si>
    <t>Jul. 31, 2002</t>
  </si>
  <si>
    <t>Shares remaining under the original authorization (in shares)</t>
  </si>
  <si>
    <t>Employee Stock Purchase Plan</t>
  </si>
  <si>
    <t>Discount rate of employee stock purchase plan</t>
  </si>
  <si>
    <t>15.00%</t>
  </si>
  <si>
    <t>Number of additional shares authorized (in shares)</t>
  </si>
  <si>
    <t>Shares of common stock issued (in shares)</t>
  </si>
  <si>
    <t>Retirement Benefit Plans (Details) - USD ($)</t>
  </si>
  <si>
    <t>Maximum matching contribution percent for 401(k) savings plan</t>
  </si>
  <si>
    <t>4.00%</t>
  </si>
  <si>
    <t>6.00%</t>
  </si>
  <si>
    <t>Percent of employee's contribution matched for 401(k) savings plan</t>
  </si>
  <si>
    <t>Company's matching contributions to the 401(k) savings plan</t>
  </si>
  <si>
    <t>Additional contributions made on behalf of employees to 401(k) savings plan</t>
  </si>
  <si>
    <t>Deferred Compensation Plan assets</t>
  </si>
  <si>
    <t>Deferred Compensation Plan liabilities</t>
  </si>
  <si>
    <t>Company's matching contributions</t>
  </si>
  <si>
    <t>Related Party Transactions (Details) - USD ($) $ in Thousands</t>
  </si>
  <si>
    <t>Purchases</t>
  </si>
  <si>
    <t>Purchases as a percent of total merchandise purchases</t>
  </si>
  <si>
    <t>7.60%</t>
  </si>
  <si>
    <t>Stock Repurchase Plan (Details) - USD ($)</t>
  </si>
  <si>
    <t>Sep. 24, 2018</t>
  </si>
  <si>
    <t>Aug. 22, 2017</t>
  </si>
  <si>
    <t>Aggregate amount of common stock authorized for repurchase</t>
  </si>
  <si>
    <t>Common stock repurchased and retired (in shares)</t>
  </si>
  <si>
    <t>Common stock repurchased and retired</t>
  </si>
  <si>
    <t>Remaining amount of common stock available for repurchase</t>
  </si>
  <si>
    <t>Impairments (Narrative) (Details) $ in Thousands</t>
  </si>
  <si>
    <t>Feb. 02, 2019USD ($)</t>
  </si>
  <si>
    <t>Feb. 03, 2018USD ($)</t>
  </si>
  <si>
    <t>Impaired Long-Lived Assets Held and Used [Line Items]</t>
  </si>
  <si>
    <t>impairment net of tax</t>
  </si>
  <si>
    <t>Right of Use Asset</t>
  </si>
  <si>
    <t>Operating Lease, Impairment Loss</t>
  </si>
  <si>
    <t>Number of Store Locations with Impairment</t>
  </si>
  <si>
    <t>Property and Equipment</t>
  </si>
  <si>
    <t>Impairment of Long-Lived Assets Held-for-use</t>
  </si>
  <si>
    <t>Excess Fixture Impairment</t>
  </si>
  <si>
    <t>Software Projects</t>
  </si>
  <si>
    <t>E Commerce Distribution Center</t>
  </si>
  <si>
    <t>New Accounting Pronouncements New Accounting Pronouncements (Details) - USD ($) $ in Thousands</t>
  </si>
  <si>
    <t>Quarterly Financial Information (Unaudited) (Details) - USD ($) $ / shares in Units, $ in Thousands</t>
  </si>
  <si>
    <t>3 Months Ended</t>
  </si>
  <si>
    <t>Nov. 02, 2019</t>
  </si>
  <si>
    <t>Aug. 03, 2019</t>
  </si>
  <si>
    <t>May 04, 2019</t>
  </si>
  <si>
    <t>Nov. 03, 2018</t>
  </si>
  <si>
    <t>Aug. 04, 2018</t>
  </si>
  <si>
    <t>May 05, 2018</t>
  </si>
  <si>
    <t>Subsequent Events (Details) $ in Millions</t>
  </si>
  <si>
    <t>Mar. 16, 2020USD ($)</t>
  </si>
  <si>
    <t>Apr. 04, 2020USD ($)</t>
  </si>
  <si>
    <t>Feb. 01, 2020store</t>
  </si>
  <si>
    <t>Subsequent Event [Line Items]</t>
  </si>
  <si>
    <t>Number of Stores Closed After Period End | store</t>
  </si>
  <si>
    <t>Subsequent Event</t>
  </si>
  <si>
    <t>Cash</t>
  </si>
  <si>
    <t>Proceeds from Secured Lines of Credi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9</v>
      </c>
    </row>
    <row r="17" spans="1:4">
      <c r="A17" s="4" t="s">
        <v>30</v>
      </c>
      <c r="B17" s="4" t="s">
        <v>31</v>
      </c>
    </row>
    <row r="18" spans="1:4">
      <c r="A18" s="4" t="s">
        <v>32</v>
      </c>
      <c r="B18" s="4" t="s">
        <v>9</v>
      </c>
    </row>
    <row r="19" spans="1:4">
      <c r="A19" s="4" t="s">
        <v>33</v>
      </c>
      <c r="D19" s="5" t="n">
        <v>23.1</v>
      </c>
    </row>
    <row r="20" spans="1:4">
      <c r="A20" s="4" t="s">
        <v>34</v>
      </c>
      <c r="C20" s="6" t="n">
        <v>13990825</v>
      </c>
    </row>
    <row r="21" spans="1:4">
      <c r="A21" s="4" t="s">
        <v>35</v>
      </c>
      <c r="B21"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30132</v>
      </c>
      <c r="C3" s="7" t="n">
        <v>57946</v>
      </c>
    </row>
    <row r="4" spans="1:3">
      <c r="A4" s="4" t="s">
        <v>40</v>
      </c>
      <c r="B4" s="6" t="n">
        <v>94674</v>
      </c>
      <c r="C4" s="6" t="n">
        <v>84434</v>
      </c>
    </row>
    <row r="5" spans="1:3">
      <c r="A5" s="4" t="s">
        <v>41</v>
      </c>
      <c r="B5" s="6" t="n">
        <v>6705</v>
      </c>
      <c r="C5" s="6" t="n">
        <v>15561</v>
      </c>
    </row>
    <row r="6" spans="1:3">
      <c r="A6" s="4" t="s">
        <v>42</v>
      </c>
      <c r="B6" s="6" t="n">
        <v>131511</v>
      </c>
      <c r="C6" s="6" t="n">
        <v>157941</v>
      </c>
    </row>
    <row r="7" spans="1:3">
      <c r="A7" s="3" t="s">
        <v>43</v>
      </c>
    </row>
    <row r="8" spans="1:3">
      <c r="A8" s="4" t="s">
        <v>44</v>
      </c>
      <c r="B8" s="6" t="n">
        <v>21390</v>
      </c>
      <c r="C8" s="6" t="n">
        <v>21425</v>
      </c>
    </row>
    <row r="9" spans="1:3">
      <c r="A9" s="4" t="s">
        <v>45</v>
      </c>
      <c r="B9" s="6" t="n">
        <v>80622</v>
      </c>
      <c r="C9" s="6" t="n">
        <v>81523</v>
      </c>
    </row>
    <row r="10" spans="1:3">
      <c r="A10" s="4" t="s">
        <v>46</v>
      </c>
      <c r="B10" s="6" t="n">
        <v>123022</v>
      </c>
      <c r="C10" s="6" t="n">
        <v>126784</v>
      </c>
    </row>
    <row r="11" spans="1:3">
      <c r="A11" s="4" t="s">
        <v>47</v>
      </c>
      <c r="B11" s="6" t="n">
        <v>73984</v>
      </c>
      <c r="C11" s="6" t="n">
        <v>69444</v>
      </c>
    </row>
    <row r="12" spans="1:3">
      <c r="A12" s="4" t="s">
        <v>48</v>
      </c>
      <c r="B12" s="6" t="n">
        <v>6862</v>
      </c>
      <c r="C12" s="6" t="n">
        <v>8344</v>
      </c>
    </row>
    <row r="13" spans="1:3">
      <c r="A13" s="4" t="s">
        <v>49</v>
      </c>
      <c r="B13" s="6" t="n">
        <v>305880</v>
      </c>
      <c r="C13" s="6" t="n">
        <v>307520</v>
      </c>
    </row>
    <row r="14" spans="1:3">
      <c r="A14" s="4" t="s">
        <v>50</v>
      </c>
      <c r="B14" s="6" t="n">
        <v>-223017</v>
      </c>
      <c r="C14" s="6" t="n">
        <v>-196697</v>
      </c>
    </row>
    <row r="15" spans="1:3">
      <c r="A15" s="4" t="s">
        <v>51</v>
      </c>
      <c r="B15" s="6" t="n">
        <v>82863</v>
      </c>
      <c r="C15" s="6" t="n">
        <v>110823</v>
      </c>
    </row>
    <row r="16" spans="1:3">
      <c r="A16" s="4" t="s">
        <v>52</v>
      </c>
      <c r="B16" s="6" t="n">
        <v>200067</v>
      </c>
      <c r="C16" s="6" t="n">
        <v>0</v>
      </c>
    </row>
    <row r="17" spans="1:3">
      <c r="A17" s="4" t="s">
        <v>53</v>
      </c>
      <c r="B17" s="6" t="n">
        <v>1525</v>
      </c>
      <c r="C17" s="6" t="n">
        <v>1703</v>
      </c>
    </row>
    <row r="18" spans="1:3">
      <c r="A18" s="4" t="s">
        <v>54</v>
      </c>
      <c r="B18" s="6" t="n">
        <v>6476</v>
      </c>
      <c r="C18" s="6" t="n">
        <v>6681</v>
      </c>
    </row>
    <row r="19" spans="1:3">
      <c r="A19" s="4" t="s">
        <v>55</v>
      </c>
      <c r="B19" s="6" t="n">
        <v>422442</v>
      </c>
      <c r="C19" s="6" t="n">
        <v>277148</v>
      </c>
    </row>
    <row r="20" spans="1:3">
      <c r="A20" s="3" t="s">
        <v>56</v>
      </c>
    </row>
    <row r="21" spans="1:3">
      <c r="A21" s="4" t="s">
        <v>57</v>
      </c>
      <c r="B21" s="6" t="n">
        <v>59513</v>
      </c>
      <c r="C21" s="6" t="n">
        <v>40004</v>
      </c>
    </row>
    <row r="22" spans="1:3">
      <c r="A22" s="4" t="s">
        <v>58</v>
      </c>
      <c r="B22" s="6" t="n">
        <v>0</v>
      </c>
      <c r="C22" s="6" t="n">
        <v>8166</v>
      </c>
    </row>
    <row r="23" spans="1:3">
      <c r="A23" s="4" t="s">
        <v>59</v>
      </c>
      <c r="B23" s="6" t="n">
        <v>28773</v>
      </c>
      <c r="C23" s="6" t="n">
        <v>38366</v>
      </c>
    </row>
    <row r="24" spans="1:3">
      <c r="A24" s="4" t="s">
        <v>60</v>
      </c>
      <c r="B24" s="6" t="n">
        <v>53154</v>
      </c>
      <c r="C24" s="6" t="n">
        <v>0</v>
      </c>
    </row>
    <row r="25" spans="1:3">
      <c r="A25" s="4" t="s">
        <v>61</v>
      </c>
      <c r="B25" s="6" t="n">
        <v>141440</v>
      </c>
      <c r="C25" s="6" t="n">
        <v>86536</v>
      </c>
    </row>
    <row r="26" spans="1:3">
      <c r="A26" s="4" t="s">
        <v>62</v>
      </c>
      <c r="B26" s="6" t="n">
        <v>0</v>
      </c>
      <c r="C26" s="6" t="n">
        <v>51871</v>
      </c>
    </row>
    <row r="27" spans="1:3">
      <c r="A27" s="4" t="s">
        <v>60</v>
      </c>
      <c r="B27" s="6" t="n">
        <v>195736</v>
      </c>
      <c r="C27" s="6" t="n">
        <v>0</v>
      </c>
    </row>
    <row r="28" spans="1:3">
      <c r="A28" s="4" t="s">
        <v>63</v>
      </c>
      <c r="B28" s="6" t="n">
        <v>8311</v>
      </c>
      <c r="C28" s="6" t="n">
        <v>7941</v>
      </c>
    </row>
    <row r="29" spans="1:3">
      <c r="A29" s="4" t="s">
        <v>64</v>
      </c>
      <c r="B29" s="6" t="n">
        <v>345487</v>
      </c>
      <c r="C29" s="6" t="n">
        <v>146348</v>
      </c>
    </row>
    <row r="30" spans="1:3">
      <c r="A30" s="3" t="s">
        <v>65</v>
      </c>
    </row>
    <row r="31" spans="1:3">
      <c r="A31" s="4" t="s">
        <v>66</v>
      </c>
      <c r="B31" s="6" t="n">
        <v>0</v>
      </c>
      <c r="C31" s="6" t="n">
        <v>0</v>
      </c>
    </row>
    <row r="32" spans="1:3">
      <c r="A32" s="4" t="s">
        <v>67</v>
      </c>
      <c r="B32" s="6" t="n">
        <v>172885</v>
      </c>
      <c r="C32" s="6" t="n">
        <v>169477</v>
      </c>
    </row>
    <row r="33" spans="1:3">
      <c r="A33" s="4" t="s">
        <v>68</v>
      </c>
      <c r="B33" s="6" t="n">
        <v>-95930</v>
      </c>
      <c r="C33" s="6" t="n">
        <v>-38677</v>
      </c>
    </row>
    <row r="34" spans="1:3">
      <c r="A34" s="4" t="s">
        <v>69</v>
      </c>
      <c r="B34" s="6" t="n">
        <v>76955</v>
      </c>
      <c r="C34" s="6" t="n">
        <v>130800</v>
      </c>
    </row>
    <row r="35" spans="1:3">
      <c r="A35" s="4" t="s">
        <v>70</v>
      </c>
      <c r="B35" s="7" t="n">
        <v>422442</v>
      </c>
      <c r="C35" s="7" t="n">
        <v>2771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row r="6" spans="1:2">
      <c r="A6" s="4" t="s">
        <v>207</v>
      </c>
      <c r="B6" s="4" t="s">
        <v>208</v>
      </c>
    </row>
    <row r="7" spans="1:2">
      <c r="A7" s="4" t="s">
        <v>41</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62</v>
      </c>
      <c r="B14" s="4" t="s">
        <v>222</v>
      </c>
    </row>
    <row r="15" spans="1:2">
      <c r="A15" s="4" t="s">
        <v>82</v>
      </c>
      <c r="B15" s="4" t="s">
        <v>223</v>
      </c>
    </row>
    <row r="16" spans="1:2">
      <c r="A16" s="4" t="s">
        <v>86</v>
      </c>
      <c r="B16" s="4" t="s">
        <v>224</v>
      </c>
    </row>
    <row r="17" spans="1:2">
      <c r="A17" s="4" t="s">
        <v>225</v>
      </c>
      <c r="B17" s="4" t="s">
        <v>226</v>
      </c>
    </row>
    <row r="18" spans="1:2">
      <c r="A18" s="4" t="s">
        <v>87</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238</v>
      </c>
      <c r="B24" s="4" t="s">
        <v>239</v>
      </c>
    </row>
    <row r="25" spans="1:2">
      <c r="A25" s="4" t="s">
        <v>240</v>
      </c>
      <c r="B25" s="4" t="s">
        <v>241</v>
      </c>
    </row>
    <row r="26" spans="1:2">
      <c r="A26" s="4" t="s">
        <v>242</v>
      </c>
      <c r="B26" s="4" t="s">
        <v>243</v>
      </c>
    </row>
    <row r="27" spans="1:2">
      <c r="A27" s="4" t="s">
        <v>244</v>
      </c>
      <c r="B27" s="4" t="s">
        <v>245</v>
      </c>
    </row>
    <row r="28" spans="1:2">
      <c r="A28" s="4" t="s">
        <v>246</v>
      </c>
      <c r="B28"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59</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162</v>
      </c>
    </row>
    <row r="4" spans="1:2">
      <c r="A4" s="4" t="s">
        <v>16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16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4</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183</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19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7</v>
      </c>
    </row>
    <row r="2" spans="1:3">
      <c r="A2" s="3" t="s">
        <v>72</v>
      </c>
    </row>
    <row r="3" spans="1:3">
      <c r="A3" s="4" t="s">
        <v>73</v>
      </c>
      <c r="B3" s="7" t="n">
        <v>0</v>
      </c>
      <c r="C3" s="7" t="n">
        <v>0</v>
      </c>
    </row>
    <row r="4" spans="1:3">
      <c r="A4" s="4" t="s">
        <v>74</v>
      </c>
      <c r="B4" s="6" t="n">
        <v>10000000</v>
      </c>
      <c r="C4" s="6" t="n">
        <v>10000000</v>
      </c>
    </row>
    <row r="5" spans="1:3">
      <c r="A5" s="4" t="s">
        <v>75</v>
      </c>
      <c r="B5" s="6" t="n">
        <v>0</v>
      </c>
      <c r="C5" s="6" t="n">
        <v>0</v>
      </c>
    </row>
    <row r="6" spans="1:3">
      <c r="A6" s="4" t="s">
        <v>76</v>
      </c>
      <c r="B6" s="6" t="n">
        <v>0</v>
      </c>
      <c r="C6" s="6" t="n">
        <v>0</v>
      </c>
    </row>
    <row r="7" spans="1:3">
      <c r="A7" s="3" t="s">
        <v>77</v>
      </c>
    </row>
    <row r="8" spans="1:3">
      <c r="A8" s="4" t="s">
        <v>73</v>
      </c>
      <c r="B8" s="7" t="n">
        <v>0</v>
      </c>
      <c r="C8" s="7" t="n">
        <v>0</v>
      </c>
    </row>
    <row r="9" spans="1:3">
      <c r="A9" s="4" t="s">
        <v>74</v>
      </c>
      <c r="B9" s="6" t="n">
        <v>100000000</v>
      </c>
      <c r="C9" s="6" t="n">
        <v>100000000</v>
      </c>
    </row>
    <row r="10" spans="1:3">
      <c r="A10" s="4" t="s">
        <v>75</v>
      </c>
      <c r="B10" s="6" t="n">
        <v>13955826</v>
      </c>
      <c r="C10" s="6" t="n">
        <v>14504824</v>
      </c>
    </row>
    <row r="11" spans="1:3">
      <c r="A11" s="4" t="s">
        <v>76</v>
      </c>
      <c r="B11" s="6" t="n">
        <v>13955826</v>
      </c>
      <c r="C11" s="6" t="n">
        <v>145048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290</v>
      </c>
      <c r="B1" s="2" t="s">
        <v>1</v>
      </c>
    </row>
    <row r="2" spans="1:4">
      <c r="B2" s="2" t="s">
        <v>291</v>
      </c>
      <c r="C2" s="2" t="s">
        <v>37</v>
      </c>
      <c r="D2" s="2" t="s">
        <v>79</v>
      </c>
    </row>
    <row r="3" spans="1:4">
      <c r="A3" s="3" t="s">
        <v>159</v>
      </c>
    </row>
    <row r="4" spans="1:4">
      <c r="A4" s="4" t="s">
        <v>292</v>
      </c>
      <c r="B4" s="4" t="s">
        <v>293</v>
      </c>
    </row>
    <row r="5" spans="1:4">
      <c r="A5" s="4" t="s">
        <v>294</v>
      </c>
      <c r="B5" s="4" t="s">
        <v>295</v>
      </c>
      <c r="C5" s="4" t="s">
        <v>296</v>
      </c>
      <c r="D5" s="4" t="s">
        <v>297</v>
      </c>
    </row>
    <row r="6" spans="1:4">
      <c r="A6" s="4" t="s">
        <v>298</v>
      </c>
      <c r="B6" s="6" t="n">
        <v>432</v>
      </c>
    </row>
    <row r="7" spans="1:4">
      <c r="A7" s="4" t="s">
        <v>299</v>
      </c>
      <c r="B7" s="6" t="n">
        <v>3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v>
      </c>
      <c r="B1" s="2" t="s">
        <v>1</v>
      </c>
    </row>
    <row r="2" spans="1:4">
      <c r="B2" s="2" t="s">
        <v>2</v>
      </c>
      <c r="C2" s="2" t="s">
        <v>37</v>
      </c>
      <c r="D2" s="2" t="s">
        <v>79</v>
      </c>
    </row>
    <row r="3" spans="1:4">
      <c r="A3" s="3" t="s">
        <v>301</v>
      </c>
    </row>
    <row r="4" spans="1:4">
      <c r="A4" s="4" t="s">
        <v>302</v>
      </c>
      <c r="B4" s="7" t="n">
        <v>295240</v>
      </c>
    </row>
    <row r="5" spans="1:4">
      <c r="A5" s="4" t="s">
        <v>107</v>
      </c>
      <c r="B5" s="7" t="n">
        <v>331</v>
      </c>
      <c r="C5" s="7" t="n">
        <v>0</v>
      </c>
      <c r="D5" s="7" t="n">
        <v>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7</v>
      </c>
    </row>
    <row r="2" spans="1:3">
      <c r="A2" s="3" t="s">
        <v>304</v>
      </c>
    </row>
    <row r="3" spans="1:3">
      <c r="A3" s="4" t="s">
        <v>305</v>
      </c>
      <c r="B3" s="7" t="n">
        <v>5900000</v>
      </c>
      <c r="C3" s="7" t="n">
        <v>6100000</v>
      </c>
    </row>
    <row r="4" spans="1:3">
      <c r="A4" s="4" t="s">
        <v>306</v>
      </c>
    </row>
    <row r="5" spans="1:3">
      <c r="A5" s="3" t="s">
        <v>304</v>
      </c>
    </row>
    <row r="6" spans="1:3">
      <c r="A6" s="4" t="s">
        <v>307</v>
      </c>
      <c r="B6" s="6" t="n">
        <v>1300000</v>
      </c>
      <c r="C6" s="6" t="n">
        <v>1300000</v>
      </c>
    </row>
    <row r="7" spans="1:3">
      <c r="A7" s="4" t="s">
        <v>308</v>
      </c>
    </row>
    <row r="8" spans="1:3">
      <c r="A8" s="3" t="s">
        <v>304</v>
      </c>
    </row>
    <row r="9" spans="1:3">
      <c r="A9" s="4" t="s">
        <v>307</v>
      </c>
      <c r="B9" s="6" t="n">
        <v>1100000</v>
      </c>
      <c r="C9" s="6" t="n">
        <v>1000000</v>
      </c>
    </row>
    <row r="10" spans="1:3">
      <c r="A10" s="4" t="s">
        <v>309</v>
      </c>
    </row>
    <row r="11" spans="1:3">
      <c r="A11" s="3" t="s">
        <v>304</v>
      </c>
    </row>
    <row r="12" spans="1:3">
      <c r="A12" s="4" t="s">
        <v>307</v>
      </c>
      <c r="B12" s="7" t="n">
        <v>745000</v>
      </c>
      <c r="C12" s="7" t="n">
        <v>25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7</v>
      </c>
    </row>
    <row r="2" spans="1:3">
      <c r="A2" s="3" t="s">
        <v>159</v>
      </c>
    </row>
    <row r="3" spans="1:3">
      <c r="A3" s="4" t="s">
        <v>311</v>
      </c>
      <c r="B3" s="7" t="n">
        <v>1</v>
      </c>
      <c r="C3" s="5" t="n">
        <v>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12</v>
      </c>
      <c r="B1" s="2" t="s">
        <v>1</v>
      </c>
    </row>
    <row r="2" spans="1:2">
      <c r="B2" s="2" t="s">
        <v>2</v>
      </c>
    </row>
    <row r="3" spans="1:2">
      <c r="A3" s="4" t="s">
        <v>313</v>
      </c>
    </row>
    <row r="4" spans="1:2">
      <c r="A4" s="3" t="s">
        <v>314</v>
      </c>
    </row>
    <row r="5" spans="1:2">
      <c r="A5" s="4" t="s">
        <v>315</v>
      </c>
      <c r="B5" s="4" t="s">
        <v>316</v>
      </c>
    </row>
    <row r="6" spans="1:2">
      <c r="A6" s="4" t="s">
        <v>317</v>
      </c>
    </row>
    <row r="7" spans="1:2">
      <c r="A7" s="3" t="s">
        <v>314</v>
      </c>
    </row>
    <row r="8" spans="1:2">
      <c r="A8" s="4" t="s">
        <v>315</v>
      </c>
      <c r="B8" s="4" t="s">
        <v>316</v>
      </c>
    </row>
    <row r="9" spans="1:2">
      <c r="A9" s="4" t="s">
        <v>318</v>
      </c>
    </row>
    <row r="10" spans="1:2">
      <c r="A10" s="3" t="s">
        <v>314</v>
      </c>
    </row>
    <row r="11" spans="1:2">
      <c r="A11" s="4" t="s">
        <v>315</v>
      </c>
      <c r="B11"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v>
      </c>
      <c r="C2" s="2" t="s">
        <v>37</v>
      </c>
      <c r="D2" s="2" t="s">
        <v>79</v>
      </c>
    </row>
    <row r="3" spans="1:4">
      <c r="A3" s="3" t="s">
        <v>321</v>
      </c>
    </row>
    <row r="4" spans="1:4">
      <c r="A4" s="4" t="s">
        <v>322</v>
      </c>
      <c r="B4" s="7" t="n">
        <v>7</v>
      </c>
      <c r="C4" s="5" t="n">
        <v>7.4</v>
      </c>
      <c r="D4" s="5" t="n">
        <v>7.1</v>
      </c>
    </row>
    <row r="5" spans="1:4">
      <c r="A5" s="4" t="s">
        <v>323</v>
      </c>
      <c r="B5" s="6" t="n">
        <v>17</v>
      </c>
      <c r="C5" s="9" t="n">
        <v>19.6</v>
      </c>
    </row>
    <row r="6" spans="1:4">
      <c r="A6" s="4" t="s">
        <v>324</v>
      </c>
      <c r="B6" s="5" t="n">
        <v>6.3</v>
      </c>
      <c r="C6" s="5" t="n">
        <v>6.3</v>
      </c>
    </row>
    <row r="7" spans="1:4">
      <c r="A7" s="4" t="s">
        <v>325</v>
      </c>
    </row>
    <row r="8" spans="1:4">
      <c r="A8" s="3" t="s">
        <v>321</v>
      </c>
    </row>
    <row r="9" spans="1:4">
      <c r="A9" s="4" t="s">
        <v>326</v>
      </c>
      <c r="B9" s="4" t="s">
        <v>327</v>
      </c>
    </row>
    <row r="10" spans="1:4">
      <c r="A10" s="4" t="s">
        <v>328</v>
      </c>
    </row>
    <row r="11" spans="1:4">
      <c r="A11" s="3" t="s">
        <v>321</v>
      </c>
    </row>
    <row r="12" spans="1:4">
      <c r="A12" s="4" t="s">
        <v>326</v>
      </c>
      <c r="B12" s="4" t="s">
        <v>31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7</v>
      </c>
    </row>
    <row r="2" spans="1:3">
      <c r="A2" s="3" t="s">
        <v>159</v>
      </c>
    </row>
    <row r="3" spans="1:3">
      <c r="A3" s="4" t="s">
        <v>330</v>
      </c>
      <c r="B3" s="7" t="n">
        <v>822000</v>
      </c>
      <c r="C3" s="7" t="n">
        <v>768000</v>
      </c>
    </row>
    <row r="4" spans="1:3">
      <c r="A4" s="4" t="s">
        <v>331</v>
      </c>
      <c r="B4" s="7" t="n">
        <v>213000</v>
      </c>
      <c r="C4" s="7" t="n">
        <v>26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7</v>
      </c>
    </row>
    <row r="2" spans="1:3">
      <c r="A2" s="3" t="s">
        <v>159</v>
      </c>
    </row>
    <row r="3" spans="1:3">
      <c r="A3" s="4" t="s">
        <v>333</v>
      </c>
      <c r="B3" s="5" t="n">
        <v>6.4</v>
      </c>
      <c r="C3" s="5" t="n">
        <v>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7</v>
      </c>
    </row>
    <row r="2" spans="1:3">
      <c r="A2" s="3" t="s">
        <v>335</v>
      </c>
    </row>
    <row r="3" spans="1:3">
      <c r="A3" s="4" t="s">
        <v>336</v>
      </c>
      <c r="B3" s="7" t="n">
        <v>0</v>
      </c>
      <c r="C3" s="7" t="n">
        <v>10591</v>
      </c>
    </row>
    <row r="4" spans="1:3">
      <c r="A4" s="4" t="s">
        <v>337</v>
      </c>
      <c r="B4" s="7" t="n">
        <v>0</v>
      </c>
      <c r="C4" s="6" t="n">
        <v>51871</v>
      </c>
    </row>
    <row r="5" spans="1:3">
      <c r="A5" s="4" t="s">
        <v>338</v>
      </c>
    </row>
    <row r="6" spans="1:3">
      <c r="A6" s="3" t="s">
        <v>335</v>
      </c>
    </row>
    <row r="7" spans="1:3">
      <c r="A7" s="4" t="s">
        <v>339</v>
      </c>
      <c r="C7" s="6" t="n">
        <v>14800</v>
      </c>
    </row>
    <row r="8" spans="1:3">
      <c r="A8" s="4" t="s">
        <v>336</v>
      </c>
      <c r="C8" s="6" t="n">
        <v>1700</v>
      </c>
    </row>
    <row r="9" spans="1:3">
      <c r="A9" s="4" t="s">
        <v>337</v>
      </c>
      <c r="C9" s="6" t="n">
        <v>13100</v>
      </c>
    </row>
    <row r="10" spans="1:3">
      <c r="A10" s="4" t="s">
        <v>340</v>
      </c>
    </row>
    <row r="11" spans="1:3">
      <c r="A11" s="3" t="s">
        <v>335</v>
      </c>
    </row>
    <row r="12" spans="1:3">
      <c r="A12" s="4" t="s">
        <v>339</v>
      </c>
      <c r="C12" s="6" t="n">
        <v>47700</v>
      </c>
    </row>
    <row r="13" spans="1:3">
      <c r="A13" s="4" t="s">
        <v>336</v>
      </c>
      <c r="C13" s="6" t="n">
        <v>8900</v>
      </c>
    </row>
    <row r="14" spans="1:3">
      <c r="A14" s="4" t="s">
        <v>337</v>
      </c>
      <c r="C14" s="7" t="n">
        <v>38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s>
  <sheetData>
    <row r="1" spans="1:4">
      <c r="A1" s="1" t="s">
        <v>341</v>
      </c>
      <c r="B1" s="2" t="s">
        <v>1</v>
      </c>
    </row>
    <row r="2" spans="1:4">
      <c r="B2" s="2" t="s">
        <v>342</v>
      </c>
      <c r="C2" s="2" t="s">
        <v>343</v>
      </c>
      <c r="D2" s="2" t="s">
        <v>344</v>
      </c>
    </row>
    <row r="3" spans="1:4">
      <c r="A3" s="3" t="s">
        <v>345</v>
      </c>
    </row>
    <row r="4" spans="1:4">
      <c r="A4" s="4" t="s">
        <v>346</v>
      </c>
      <c r="B4" s="7" t="n">
        <v>24600000</v>
      </c>
      <c r="C4" s="7" t="n">
        <v>22600000</v>
      </c>
      <c r="D4" s="7" t="n">
        <v>20800000</v>
      </c>
    </row>
    <row r="5" spans="1:4">
      <c r="A5" s="4" t="s">
        <v>347</v>
      </c>
      <c r="B5" s="6" t="n">
        <v>1554000</v>
      </c>
      <c r="C5" s="6" t="n">
        <v>1520000</v>
      </c>
    </row>
    <row r="6" spans="1:4">
      <c r="A6" s="4" t="s">
        <v>348</v>
      </c>
      <c r="B6" s="6" t="n">
        <v>695000</v>
      </c>
      <c r="C6" s="6" t="n">
        <v>596000</v>
      </c>
    </row>
    <row r="7" spans="1:4">
      <c r="A7" s="4" t="s">
        <v>349</v>
      </c>
      <c r="B7" s="6" t="n">
        <v>656000</v>
      </c>
      <c r="C7" s="6" t="n">
        <v>987000</v>
      </c>
    </row>
    <row r="8" spans="1:4">
      <c r="A8" s="4" t="s">
        <v>350</v>
      </c>
      <c r="B8" s="6" t="n">
        <v>319000</v>
      </c>
      <c r="C8" s="6" t="n">
        <v>443000</v>
      </c>
    </row>
    <row r="9" spans="1:4">
      <c r="A9" s="4" t="s">
        <v>351</v>
      </c>
      <c r="B9" s="7" t="n">
        <v>15000000</v>
      </c>
      <c r="C9" s="7" t="n">
        <v>12800000</v>
      </c>
      <c r="D9" s="7" t="n">
        <v>10500000</v>
      </c>
    </row>
    <row r="10" spans="1:4">
      <c r="A10" s="4" t="s">
        <v>352</v>
      </c>
      <c r="B10" s="4" t="s">
        <v>353</v>
      </c>
    </row>
    <row r="11" spans="1:4">
      <c r="A11" s="4" t="s">
        <v>354</v>
      </c>
      <c r="B11" s="6" t="n">
        <v>1521000</v>
      </c>
      <c r="C11" s="6" t="n">
        <v>923000</v>
      </c>
      <c r="D11" s="6" t="n">
        <v>686000</v>
      </c>
    </row>
    <row r="12" spans="1:4">
      <c r="A12" s="4" t="s">
        <v>355</v>
      </c>
      <c r="B12" s="6" t="n">
        <v>1</v>
      </c>
    </row>
    <row r="13" spans="1:4">
      <c r="A13" s="4" t="s">
        <v>356</v>
      </c>
      <c r="B13" s="7" t="n">
        <v>273000</v>
      </c>
      <c r="C13" s="7" t="n">
        <v>421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7</v>
      </c>
      <c r="D2" s="2" t="s">
        <v>79</v>
      </c>
    </row>
    <row r="3" spans="1:4">
      <c r="A3" s="3" t="s">
        <v>80</v>
      </c>
    </row>
    <row r="4" spans="1:4">
      <c r="A4" s="4" t="s">
        <v>81</v>
      </c>
      <c r="B4" s="7" t="n">
        <v>603880</v>
      </c>
      <c r="C4" s="7" t="n">
        <v>647071</v>
      </c>
      <c r="D4" s="7" t="n">
        <v>634117</v>
      </c>
    </row>
    <row r="5" spans="1:4">
      <c r="A5" s="4" t="s">
        <v>82</v>
      </c>
      <c r="B5" s="6" t="n">
        <v>423697</v>
      </c>
      <c r="C5" s="6" t="n">
        <v>390749</v>
      </c>
      <c r="D5" s="6" t="n">
        <v>374935</v>
      </c>
    </row>
    <row r="6" spans="1:4">
      <c r="A6" s="4" t="s">
        <v>83</v>
      </c>
      <c r="B6" s="6" t="n">
        <v>14749</v>
      </c>
      <c r="C6" s="6" t="n">
        <v>53253</v>
      </c>
      <c r="D6" s="6" t="n">
        <v>51646</v>
      </c>
    </row>
    <row r="7" spans="1:4">
      <c r="A7" s="4" t="s">
        <v>82</v>
      </c>
      <c r="B7" s="6" t="n">
        <v>438446</v>
      </c>
      <c r="C7" s="6" t="n">
        <v>444002</v>
      </c>
      <c r="D7" s="6" t="n">
        <v>426581</v>
      </c>
    </row>
    <row r="8" spans="1:4">
      <c r="A8" s="4" t="s">
        <v>84</v>
      </c>
      <c r="B8" s="6" t="n">
        <v>165434</v>
      </c>
      <c r="C8" s="6" t="n">
        <v>203069</v>
      </c>
      <c r="D8" s="6" t="n">
        <v>207536</v>
      </c>
    </row>
    <row r="9" spans="1:4">
      <c r="A9" s="3" t="s">
        <v>85</v>
      </c>
    </row>
    <row r="10" spans="1:4">
      <c r="A10" s="4" t="s">
        <v>86</v>
      </c>
      <c r="B10" s="6" t="n">
        <v>116895</v>
      </c>
      <c r="C10" s="6" t="n">
        <v>116272</v>
      </c>
      <c r="D10" s="6" t="n">
        <v>116895</v>
      </c>
    </row>
    <row r="11" spans="1:4">
      <c r="A11" s="4" t="s">
        <v>87</v>
      </c>
      <c r="B11" s="6" t="n">
        <v>75647</v>
      </c>
      <c r="C11" s="6" t="n">
        <v>74682</v>
      </c>
      <c r="D11" s="6" t="n">
        <v>74299</v>
      </c>
    </row>
    <row r="12" spans="1:4">
      <c r="A12" s="4" t="s">
        <v>88</v>
      </c>
      <c r="B12" s="6" t="n">
        <v>6704</v>
      </c>
      <c r="C12" s="6" t="n">
        <v>7234</v>
      </c>
      <c r="D12" s="6" t="n">
        <v>6990</v>
      </c>
    </row>
    <row r="13" spans="1:4">
      <c r="A13" s="4" t="s">
        <v>89</v>
      </c>
      <c r="B13" s="6" t="n">
        <v>19229</v>
      </c>
      <c r="C13" s="6" t="n">
        <v>0</v>
      </c>
      <c r="D13" s="6" t="n">
        <v>0</v>
      </c>
    </row>
    <row r="14" spans="1:4">
      <c r="A14" s="4" t="s">
        <v>90</v>
      </c>
      <c r="B14" s="6" t="n">
        <v>218475</v>
      </c>
      <c r="C14" s="6" t="n">
        <v>198188</v>
      </c>
      <c r="D14" s="6" t="n">
        <v>198184</v>
      </c>
    </row>
    <row r="15" spans="1:4">
      <c r="A15" s="4" t="s">
        <v>91</v>
      </c>
      <c r="B15" s="6" t="n">
        <v>-53041</v>
      </c>
      <c r="C15" s="6" t="n">
        <v>4881</v>
      </c>
      <c r="D15" s="6" t="n">
        <v>9352</v>
      </c>
    </row>
    <row r="16" spans="1:4">
      <c r="A16" s="4" t="s">
        <v>92</v>
      </c>
      <c r="B16" s="6" t="n">
        <v>457</v>
      </c>
      <c r="C16" s="6" t="n">
        <v>267</v>
      </c>
      <c r="D16" s="6" t="n">
        <v>275</v>
      </c>
    </row>
    <row r="17" spans="1:4">
      <c r="A17" s="4" t="s">
        <v>93</v>
      </c>
      <c r="B17" s="6" t="n">
        <v>-911</v>
      </c>
      <c r="C17" s="6" t="n">
        <v>-1197</v>
      </c>
      <c r="D17" s="6" t="n">
        <v>-739</v>
      </c>
    </row>
    <row r="18" spans="1:4">
      <c r="A18" s="4" t="s">
        <v>94</v>
      </c>
      <c r="B18" s="6" t="n">
        <v>-52587</v>
      </c>
      <c r="C18" s="6" t="n">
        <v>5811</v>
      </c>
      <c r="D18" s="6" t="n">
        <v>9816</v>
      </c>
    </row>
    <row r="19" spans="1:4">
      <c r="A19" s="4" t="s">
        <v>95</v>
      </c>
      <c r="B19" s="6" t="n">
        <v>678</v>
      </c>
      <c r="C19" s="6" t="n">
        <v>2031</v>
      </c>
      <c r="D19" s="6" t="n">
        <v>4520</v>
      </c>
    </row>
    <row r="20" spans="1:4">
      <c r="A20" s="4" t="s">
        <v>96</v>
      </c>
      <c r="B20" s="7" t="n">
        <v>-53265</v>
      </c>
      <c r="C20" s="7" t="n">
        <v>3780</v>
      </c>
      <c r="D20" s="7" t="n">
        <v>5296</v>
      </c>
    </row>
    <row r="21" spans="1:4">
      <c r="A21" s="3" t="s">
        <v>97</v>
      </c>
    </row>
    <row r="22" spans="1:4">
      <c r="A22" s="4" t="s">
        <v>98</v>
      </c>
      <c r="B22" s="8" t="n">
        <v>-3.79</v>
      </c>
      <c r="C22" s="8" t="n">
        <v>0.24</v>
      </c>
      <c r="D22" s="8" t="n">
        <v>0.33</v>
      </c>
    </row>
    <row r="23" spans="1:4">
      <c r="A23" s="4" t="s">
        <v>99</v>
      </c>
      <c r="B23" s="8" t="n">
        <v>-3.79</v>
      </c>
      <c r="C23" s="8" t="n">
        <v>0.24</v>
      </c>
      <c r="D23" s="8" t="n">
        <v>0.33</v>
      </c>
    </row>
    <row r="24" spans="1:4">
      <c r="A24" s="3" t="s">
        <v>100</v>
      </c>
    </row>
    <row r="25" spans="1:4">
      <c r="A25" s="4" t="s">
        <v>101</v>
      </c>
      <c r="B25" s="6" t="n">
        <v>14070</v>
      </c>
      <c r="C25" s="6" t="n">
        <v>15445</v>
      </c>
      <c r="D25" s="6" t="n">
        <v>15973</v>
      </c>
    </row>
    <row r="26" spans="1:4">
      <c r="A26" s="4" t="s">
        <v>102</v>
      </c>
      <c r="B26" s="6" t="n">
        <v>0</v>
      </c>
      <c r="C26" s="6" t="n">
        <v>121</v>
      </c>
      <c r="D26" s="6" t="n">
        <v>193</v>
      </c>
    </row>
    <row r="27" spans="1:4">
      <c r="A27" s="4" t="s">
        <v>103</v>
      </c>
      <c r="B27" s="6" t="n">
        <v>14070</v>
      </c>
      <c r="C27" s="6" t="n">
        <v>15566</v>
      </c>
      <c r="D27" s="6" t="n">
        <v>161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7</v>
      </c>
      <c r="D2" s="2" t="s">
        <v>79</v>
      </c>
    </row>
    <row r="3" spans="1:4">
      <c r="A3" s="3" t="s">
        <v>159</v>
      </c>
    </row>
    <row r="4" spans="1:4">
      <c r="A4" s="4" t="s">
        <v>358</v>
      </c>
      <c r="B4" s="7" t="n">
        <v>13128</v>
      </c>
      <c r="C4" s="7" t="n">
        <v>13032</v>
      </c>
      <c r="D4" s="7" t="n">
        <v>11326</v>
      </c>
    </row>
    <row r="5" spans="1:4">
      <c r="A5" s="4" t="s">
        <v>359</v>
      </c>
      <c r="B5" s="6" t="n">
        <v>1084</v>
      </c>
      <c r="C5" s="6" t="n">
        <v>1102</v>
      </c>
      <c r="D5" s="6" t="n">
        <v>841</v>
      </c>
    </row>
    <row r="6" spans="1:4">
      <c r="A6" s="4" t="s">
        <v>360</v>
      </c>
      <c r="B6" s="7" t="n">
        <v>6593</v>
      </c>
      <c r="C6" s="7" t="n">
        <v>6194</v>
      </c>
      <c r="D6" s="7" t="n">
        <v>551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61</v>
      </c>
      <c r="B1" s="2" t="s">
        <v>2</v>
      </c>
      <c r="C1" s="2" t="s">
        <v>37</v>
      </c>
      <c r="D1" s="2" t="s">
        <v>79</v>
      </c>
    </row>
    <row r="2" spans="1:4">
      <c r="A2" s="3" t="s">
        <v>162</v>
      </c>
    </row>
    <row r="3" spans="1:4">
      <c r="A3" s="4" t="s">
        <v>362</v>
      </c>
      <c r="B3" s="7" t="n">
        <v>6647</v>
      </c>
      <c r="C3" s="7" t="n">
        <v>5555</v>
      </c>
    </row>
    <row r="4" spans="1:4">
      <c r="A4" s="4" t="s">
        <v>363</v>
      </c>
      <c r="B4" s="6" t="n">
        <v>13128</v>
      </c>
      <c r="C4" s="6" t="n">
        <v>13032</v>
      </c>
      <c r="D4" s="7" t="n">
        <v>11326</v>
      </c>
    </row>
    <row r="5" spans="1:4">
      <c r="A5" s="4" t="s">
        <v>364</v>
      </c>
      <c r="B5" s="6" t="n">
        <v>1816</v>
      </c>
      <c r="C5" s="6" t="n">
        <v>1552</v>
      </c>
    </row>
    <row r="6" spans="1:4">
      <c r="A6" s="4" t="s">
        <v>62</v>
      </c>
      <c r="B6" s="6" t="n">
        <v>0</v>
      </c>
      <c r="C6" s="6" t="n">
        <v>10591</v>
      </c>
    </row>
    <row r="7" spans="1:4">
      <c r="A7" s="4" t="s">
        <v>365</v>
      </c>
      <c r="B7" s="6" t="n">
        <v>2435</v>
      </c>
      <c r="C7" s="6" t="n">
        <v>2894</v>
      </c>
    </row>
    <row r="8" spans="1:4">
      <c r="A8" s="4" t="s">
        <v>366</v>
      </c>
      <c r="B8" s="6" t="n">
        <v>1554</v>
      </c>
      <c r="C8" s="6" t="n">
        <v>1520</v>
      </c>
    </row>
    <row r="9" spans="1:4">
      <c r="A9" s="4" t="s">
        <v>367</v>
      </c>
      <c r="B9" s="6" t="n">
        <v>3193</v>
      </c>
      <c r="C9" s="6" t="n">
        <v>3222</v>
      </c>
    </row>
    <row r="10" spans="1:4">
      <c r="A10" s="4" t="s">
        <v>368</v>
      </c>
      <c r="B10" s="7" t="n">
        <v>28773</v>
      </c>
      <c r="C10" s="7" t="n">
        <v>383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79</v>
      </c>
      <c r="C2" s="2" t="s">
        <v>2</v>
      </c>
      <c r="D2" s="2" t="s">
        <v>37</v>
      </c>
    </row>
    <row r="3" spans="1:4">
      <c r="A3" s="3" t="s">
        <v>370</v>
      </c>
    </row>
    <row r="4" spans="1:4">
      <c r="A4" s="4" t="s">
        <v>371</v>
      </c>
      <c r="C4" s="7" t="n">
        <v>12145000</v>
      </c>
      <c r="D4" s="7" t="n">
        <v>83000</v>
      </c>
    </row>
    <row r="5" spans="1:4">
      <c r="A5" s="4" t="s">
        <v>372</v>
      </c>
      <c r="C5" s="6" t="n">
        <v>0</v>
      </c>
      <c r="D5" s="7" t="n">
        <v>0</v>
      </c>
    </row>
    <row r="6" spans="1:4">
      <c r="A6" s="4" t="s">
        <v>373</v>
      </c>
      <c r="B6" s="7" t="n">
        <v>419000</v>
      </c>
    </row>
    <row r="7" spans="1:4">
      <c r="A7" s="4" t="s">
        <v>374</v>
      </c>
    </row>
    <row r="8" spans="1:4">
      <c r="A8" s="3" t="s">
        <v>370</v>
      </c>
    </row>
    <row r="9" spans="1:4">
      <c r="A9" s="4" t="s">
        <v>375</v>
      </c>
      <c r="C9" s="6" t="n">
        <v>30000000</v>
      </c>
    </row>
    <row r="10" spans="1:4">
      <c r="A10" s="4" t="s">
        <v>376</v>
      </c>
    </row>
    <row r="11" spans="1:4">
      <c r="A11" s="3" t="s">
        <v>370</v>
      </c>
    </row>
    <row r="12" spans="1:4">
      <c r="A12" s="4" t="s">
        <v>375</v>
      </c>
      <c r="C12" s="6" t="n">
        <v>21400000</v>
      </c>
    </row>
    <row r="13" spans="1:4">
      <c r="A13" s="4" t="s">
        <v>377</v>
      </c>
      <c r="C13" s="7" t="n">
        <v>187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78</v>
      </c>
      <c r="B1" s="2" t="s">
        <v>1</v>
      </c>
    </row>
    <row r="2" spans="1:4">
      <c r="B2" s="2" t="s">
        <v>2</v>
      </c>
      <c r="C2" s="2" t="s">
        <v>37</v>
      </c>
      <c r="D2" s="2" t="s">
        <v>79</v>
      </c>
    </row>
    <row r="3" spans="1:4">
      <c r="A3" s="3" t="s">
        <v>379</v>
      </c>
    </row>
    <row r="4" spans="1:4">
      <c r="A4" s="4" t="s">
        <v>380</v>
      </c>
      <c r="B4" s="7" t="n">
        <v>-225</v>
      </c>
      <c r="C4" s="7" t="n">
        <v>708</v>
      </c>
      <c r="D4" s="7" t="n">
        <v>5141</v>
      </c>
    </row>
    <row r="5" spans="1:4">
      <c r="A5" s="4" t="s">
        <v>381</v>
      </c>
      <c r="B5" s="6" t="n">
        <v>612</v>
      </c>
      <c r="C5" s="6" t="n">
        <v>810</v>
      </c>
      <c r="D5" s="6" t="n">
        <v>876</v>
      </c>
    </row>
    <row r="6" spans="1:4">
      <c r="A6" s="3" t="s">
        <v>382</v>
      </c>
    </row>
    <row r="7" spans="1:4">
      <c r="A7" s="4" t="s">
        <v>380</v>
      </c>
      <c r="B7" s="6" t="n">
        <v>362</v>
      </c>
      <c r="C7" s="6" t="n">
        <v>455</v>
      </c>
      <c r="D7" s="6" t="n">
        <v>-1207</v>
      </c>
    </row>
    <row r="8" spans="1:4">
      <c r="A8" s="4" t="s">
        <v>381</v>
      </c>
      <c r="B8" s="6" t="n">
        <v>-71</v>
      </c>
      <c r="C8" s="6" t="n">
        <v>58</v>
      </c>
      <c r="D8" s="6" t="n">
        <v>-290</v>
      </c>
    </row>
    <row r="9" spans="1:4">
      <c r="A9" s="4" t="s">
        <v>95</v>
      </c>
      <c r="B9" s="7" t="n">
        <v>678</v>
      </c>
      <c r="C9" s="7" t="n">
        <v>2031</v>
      </c>
      <c r="D9" s="7" t="n">
        <v>452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7</v>
      </c>
      <c r="D2" s="2" t="s">
        <v>79</v>
      </c>
    </row>
    <row r="3" spans="1:4">
      <c r="A3" s="3" t="s">
        <v>165</v>
      </c>
    </row>
    <row r="4" spans="1:4">
      <c r="A4" s="4" t="s">
        <v>384</v>
      </c>
      <c r="B4" s="7" t="n">
        <v>-11043</v>
      </c>
      <c r="C4" s="7" t="n">
        <v>1220</v>
      </c>
      <c r="D4" s="7" t="n">
        <v>3308</v>
      </c>
    </row>
    <row r="5" spans="1:4">
      <c r="A5" s="4" t="s">
        <v>385</v>
      </c>
      <c r="B5" s="6" t="n">
        <v>-1456</v>
      </c>
      <c r="C5" s="6" t="n">
        <v>651</v>
      </c>
      <c r="D5" s="6" t="n">
        <v>559</v>
      </c>
    </row>
    <row r="6" spans="1:4">
      <c r="A6" s="4" t="s">
        <v>386</v>
      </c>
      <c r="B6" s="6" t="n">
        <v>-192</v>
      </c>
      <c r="C6" s="6" t="n">
        <v>-437</v>
      </c>
      <c r="D6" s="6" t="n">
        <v>-174</v>
      </c>
    </row>
    <row r="7" spans="1:4">
      <c r="A7" s="4" t="s">
        <v>387</v>
      </c>
      <c r="B7" s="6" t="n">
        <v>0</v>
      </c>
      <c r="C7" s="6" t="n">
        <v>0</v>
      </c>
      <c r="D7" s="6" t="n">
        <v>419</v>
      </c>
    </row>
    <row r="8" spans="1:4">
      <c r="A8" s="4" t="s">
        <v>388</v>
      </c>
      <c r="B8" s="6" t="n">
        <v>0</v>
      </c>
      <c r="C8" s="6" t="n">
        <v>0</v>
      </c>
      <c r="D8" s="6" t="n">
        <v>-185</v>
      </c>
    </row>
    <row r="9" spans="1:4">
      <c r="A9" s="4" t="s">
        <v>389</v>
      </c>
      <c r="B9" s="6" t="n">
        <v>1162</v>
      </c>
      <c r="C9" s="6" t="n">
        <v>545</v>
      </c>
      <c r="D9" s="6" t="n">
        <v>575</v>
      </c>
    </row>
    <row r="10" spans="1:4">
      <c r="A10" s="4" t="s">
        <v>390</v>
      </c>
      <c r="B10" s="6" t="n">
        <v>12035</v>
      </c>
      <c r="C10" s="6" t="n">
        <v>0</v>
      </c>
      <c r="D10" s="6" t="n">
        <v>0</v>
      </c>
    </row>
    <row r="11" spans="1:4">
      <c r="A11" s="4" t="s">
        <v>367</v>
      </c>
      <c r="B11" s="6" t="n">
        <v>172</v>
      </c>
      <c r="C11" s="6" t="n">
        <v>52</v>
      </c>
      <c r="D11" s="6" t="n">
        <v>18</v>
      </c>
    </row>
    <row r="12" spans="1:4">
      <c r="A12" s="4" t="s">
        <v>95</v>
      </c>
      <c r="B12" s="7" t="n">
        <v>678</v>
      </c>
      <c r="C12" s="7" t="n">
        <v>2031</v>
      </c>
      <c r="D12" s="7" t="n">
        <v>452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7</v>
      </c>
    </row>
    <row r="2" spans="1:3">
      <c r="A2" s="3" t="s">
        <v>392</v>
      </c>
    </row>
    <row r="3" spans="1:3">
      <c r="A3" s="4" t="s">
        <v>393</v>
      </c>
      <c r="B3" s="7" t="n">
        <v>2622</v>
      </c>
      <c r="C3" s="7" t="n">
        <v>2914</v>
      </c>
    </row>
    <row r="4" spans="1:3">
      <c r="A4" s="4" t="s">
        <v>394</v>
      </c>
      <c r="B4" s="6" t="n">
        <v>739</v>
      </c>
      <c r="C4" s="6" t="n">
        <v>664</v>
      </c>
    </row>
    <row r="5" spans="1:3">
      <c r="A5" s="4" t="s">
        <v>377</v>
      </c>
      <c r="B5" s="6" t="n">
        <v>148</v>
      </c>
      <c r="C5" s="6" t="n">
        <v>144</v>
      </c>
    </row>
    <row r="6" spans="1:3">
      <c r="A6" s="4" t="s">
        <v>395</v>
      </c>
      <c r="B6" s="6" t="n">
        <v>7462</v>
      </c>
      <c r="C6" s="6" t="n">
        <v>85</v>
      </c>
    </row>
    <row r="7" spans="1:3">
      <c r="A7" s="4" t="s">
        <v>396</v>
      </c>
      <c r="B7" s="6" t="n">
        <v>4809</v>
      </c>
      <c r="C7" s="6" t="n">
        <v>0</v>
      </c>
    </row>
    <row r="8" spans="1:3">
      <c r="A8" s="4" t="s">
        <v>60</v>
      </c>
      <c r="B8" s="6" t="n">
        <v>64819</v>
      </c>
      <c r="C8" s="6" t="n">
        <v>0</v>
      </c>
    </row>
    <row r="9" spans="1:3">
      <c r="A9" s="4" t="s">
        <v>62</v>
      </c>
      <c r="B9" s="6" t="n">
        <v>0</v>
      </c>
      <c r="C9" s="6" t="n">
        <v>3755</v>
      </c>
    </row>
    <row r="10" spans="1:3">
      <c r="A10" s="4" t="s">
        <v>367</v>
      </c>
      <c r="B10" s="6" t="n">
        <v>2505</v>
      </c>
      <c r="C10" s="6" t="n">
        <v>3294</v>
      </c>
    </row>
    <row r="11" spans="1:3">
      <c r="A11" s="4" t="s">
        <v>397</v>
      </c>
      <c r="B11" s="6" t="n">
        <v>83104</v>
      </c>
      <c r="C11" s="6" t="n">
        <v>10856</v>
      </c>
    </row>
    <row r="12" spans="1:3">
      <c r="A12" s="4" t="s">
        <v>371</v>
      </c>
      <c r="B12" s="6" t="n">
        <v>-12145</v>
      </c>
      <c r="C12" s="6" t="n">
        <v>-83</v>
      </c>
    </row>
    <row r="13" spans="1:3">
      <c r="A13" s="4" t="s">
        <v>398</v>
      </c>
      <c r="B13" s="6" t="n">
        <v>70959</v>
      </c>
      <c r="C13" s="6" t="n">
        <v>10773</v>
      </c>
    </row>
    <row r="14" spans="1:3">
      <c r="A14" s="3" t="s">
        <v>399</v>
      </c>
    </row>
    <row r="15" spans="1:3">
      <c r="A15" s="4" t="s">
        <v>400</v>
      </c>
      <c r="B15" s="6" t="n">
        <v>-16834</v>
      </c>
      <c r="C15" s="6" t="n">
        <v>-8352</v>
      </c>
    </row>
    <row r="16" spans="1:3">
      <c r="A16" s="4" t="s">
        <v>52</v>
      </c>
      <c r="B16" s="6" t="n">
        <v>-51974</v>
      </c>
      <c r="C16" s="6" t="n">
        <v>0</v>
      </c>
    </row>
    <row r="17" spans="1:3">
      <c r="A17" s="4" t="s">
        <v>401</v>
      </c>
      <c r="B17" s="6" t="n">
        <v>-626</v>
      </c>
      <c r="C17" s="6" t="n">
        <v>-718</v>
      </c>
    </row>
    <row r="18" spans="1:3">
      <c r="A18" s="4" t="s">
        <v>402</v>
      </c>
      <c r="B18" s="6" t="n">
        <v>-69434</v>
      </c>
      <c r="C18" s="6" t="n">
        <v>-9070</v>
      </c>
    </row>
    <row r="19" spans="1:3">
      <c r="A19" s="4" t="s">
        <v>53</v>
      </c>
      <c r="B19" s="7" t="n">
        <v>1525</v>
      </c>
      <c r="C19" s="7" t="n">
        <v>17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21"/>
  </cols>
  <sheetData>
    <row r="1" spans="1:2">
      <c r="A1" s="1" t="s">
        <v>403</v>
      </c>
      <c r="B1" s="2" t="s">
        <v>1</v>
      </c>
    </row>
    <row r="2" spans="1:2">
      <c r="B2" s="2" t="s">
        <v>404</v>
      </c>
    </row>
    <row r="3" spans="1:2">
      <c r="A3" s="3" t="s">
        <v>405</v>
      </c>
    </row>
    <row r="4" spans="1:2">
      <c r="A4" s="4" t="s">
        <v>406</v>
      </c>
      <c r="B4" s="7" t="n">
        <v>75000000</v>
      </c>
    </row>
    <row r="5" spans="1:2">
      <c r="A5" s="4" t="s">
        <v>407</v>
      </c>
      <c r="B5" s="7" t="n">
        <v>10000000</v>
      </c>
    </row>
    <row r="6" spans="1:2">
      <c r="A6" s="4" t="s">
        <v>408</v>
      </c>
      <c r="B6" s="4" t="s">
        <v>409</v>
      </c>
    </row>
    <row r="7" spans="1:2">
      <c r="A7" s="4" t="s">
        <v>410</v>
      </c>
      <c r="B7" s="7" t="n">
        <v>500000</v>
      </c>
    </row>
    <row r="8" spans="1:2">
      <c r="A8" s="4" t="s">
        <v>411</v>
      </c>
      <c r="B8" s="6" t="n">
        <v>25000000</v>
      </c>
    </row>
    <row r="9" spans="1:2">
      <c r="A9" s="4" t="s">
        <v>412</v>
      </c>
      <c r="B9" s="6" t="n">
        <v>0</v>
      </c>
    </row>
    <row r="10" spans="1:2">
      <c r="A10" s="4" t="s">
        <v>413</v>
      </c>
      <c r="B10" s="7" t="n">
        <v>61000000</v>
      </c>
    </row>
    <row r="11" spans="1:2">
      <c r="A11" s="4" t="s">
        <v>414</v>
      </c>
    </row>
    <row r="12" spans="1:2">
      <c r="A12" s="3" t="s">
        <v>405</v>
      </c>
    </row>
    <row r="13" spans="1:2">
      <c r="A13" s="4" t="s">
        <v>415</v>
      </c>
      <c r="B13" s="4" t="s">
        <v>416</v>
      </c>
    </row>
    <row r="14" spans="1:2">
      <c r="A14" s="4" t="s">
        <v>417</v>
      </c>
    </row>
    <row r="15" spans="1:2">
      <c r="A15" s="3" t="s">
        <v>405</v>
      </c>
    </row>
    <row r="16" spans="1:2">
      <c r="A16" s="4" t="s">
        <v>415</v>
      </c>
      <c r="B16"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21"/>
  </cols>
  <sheetData>
    <row r="1" spans="1:2">
      <c r="A1" s="1" t="s">
        <v>419</v>
      </c>
      <c r="B1" s="2" t="s">
        <v>1</v>
      </c>
    </row>
    <row r="2" spans="1:2">
      <c r="B2" s="2" t="s">
        <v>404</v>
      </c>
    </row>
    <row r="3" spans="1:2">
      <c r="A3" s="3" t="s">
        <v>420</v>
      </c>
    </row>
    <row r="4" spans="1:2">
      <c r="A4" s="4" t="s">
        <v>421</v>
      </c>
      <c r="B4" s="7" t="n">
        <v>59386</v>
      </c>
    </row>
    <row r="5" spans="1:2">
      <c r="A5" s="4" t="s">
        <v>422</v>
      </c>
      <c r="B5" s="4" t="s">
        <v>423</v>
      </c>
    </row>
    <row r="6" spans="1:2">
      <c r="A6" s="4" t="s">
        <v>424</v>
      </c>
      <c r="B6" s="4" t="s">
        <v>319</v>
      </c>
    </row>
    <row r="7" spans="1:2">
      <c r="A7" s="4" t="s">
        <v>425</v>
      </c>
    </row>
    <row r="8" spans="1:2">
      <c r="A8" s="3" t="s">
        <v>420</v>
      </c>
    </row>
    <row r="9" spans="1:2">
      <c r="A9" s="4" t="s">
        <v>426</v>
      </c>
      <c r="B9" s="7" t="n">
        <v>53382</v>
      </c>
    </row>
    <row r="10" spans="1:2">
      <c r="A10" s="4" t="s">
        <v>427</v>
      </c>
      <c r="B10" s="6" t="n">
        <v>1469</v>
      </c>
    </row>
    <row r="11" spans="1:2">
      <c r="A11" s="4" t="s">
        <v>428</v>
      </c>
      <c r="B11" s="6" t="n">
        <v>1329</v>
      </c>
    </row>
    <row r="12" spans="1:2">
      <c r="A12" s="4" t="s">
        <v>421</v>
      </c>
      <c r="B12" s="6" t="n">
        <v>56180</v>
      </c>
    </row>
    <row r="13" spans="1:2">
      <c r="A13" s="4" t="s">
        <v>429</v>
      </c>
    </row>
    <row r="14" spans="1:2">
      <c r="A14" s="3" t="s">
        <v>420</v>
      </c>
    </row>
    <row r="15" spans="1:2">
      <c r="A15" s="4" t="s">
        <v>426</v>
      </c>
      <c r="B15" s="6" t="n">
        <v>2824</v>
      </c>
    </row>
    <row r="16" spans="1:2">
      <c r="A16" s="4" t="s">
        <v>427</v>
      </c>
      <c r="B16" s="6" t="n">
        <v>382</v>
      </c>
    </row>
    <row r="17" spans="1:2">
      <c r="A17" s="4" t="s">
        <v>421</v>
      </c>
      <c r="B17" s="7" t="n">
        <v>32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30</v>
      </c>
      <c r="B1" s="2" t="s">
        <v>2</v>
      </c>
      <c r="C1" s="2" t="s">
        <v>37</v>
      </c>
    </row>
    <row r="2" spans="1:3">
      <c r="A2" s="3" t="s">
        <v>171</v>
      </c>
    </row>
    <row r="3" spans="1:3">
      <c r="A3" s="4" t="s">
        <v>431</v>
      </c>
      <c r="B3" s="7" t="n">
        <v>60711</v>
      </c>
      <c r="C3" s="7" t="n">
        <v>67354</v>
      </c>
    </row>
    <row r="4" spans="1:3">
      <c r="A4" s="4" t="s">
        <v>432</v>
      </c>
      <c r="B4" s="6" t="n">
        <v>55305</v>
      </c>
      <c r="C4" s="6" t="n">
        <v>62102</v>
      </c>
    </row>
    <row r="5" spans="1:3">
      <c r="A5" s="4" t="s">
        <v>433</v>
      </c>
      <c r="B5" s="6" t="n">
        <v>45926</v>
      </c>
      <c r="C5" s="6" t="n">
        <v>53164</v>
      </c>
    </row>
    <row r="6" spans="1:3">
      <c r="A6" s="4" t="s">
        <v>434</v>
      </c>
      <c r="B6" s="6" t="n">
        <v>37353</v>
      </c>
      <c r="C6" s="6" t="n">
        <v>44087</v>
      </c>
    </row>
    <row r="7" spans="1:3">
      <c r="A7" s="4" t="s">
        <v>435</v>
      </c>
      <c r="B7" s="6" t="n">
        <v>33426</v>
      </c>
      <c r="C7" s="6" t="n">
        <v>35606</v>
      </c>
    </row>
    <row r="8" spans="1:3">
      <c r="A8" s="4" t="s">
        <v>436</v>
      </c>
      <c r="B8" s="6" t="n">
        <v>60686</v>
      </c>
      <c r="C8" s="6" t="n">
        <v>91629</v>
      </c>
    </row>
    <row r="9" spans="1:3">
      <c r="A9" s="4" t="s">
        <v>437</v>
      </c>
      <c r="B9" s="6" t="n">
        <v>293407</v>
      </c>
      <c r="C9" s="7" t="n">
        <v>353942</v>
      </c>
    </row>
    <row r="10" spans="1:3">
      <c r="A10" s="4" t="s">
        <v>438</v>
      </c>
      <c r="B10" s="6" t="n">
        <v>-44517</v>
      </c>
    </row>
    <row r="11" spans="1:3">
      <c r="A11" s="4" t="s">
        <v>439</v>
      </c>
      <c r="B11" s="7" t="n">
        <v>248890</v>
      </c>
    </row>
    <row r="12" spans="1:3">
      <c r="A12" s="4" t="s">
        <v>440</v>
      </c>
      <c r="B12" s="4" t="s">
        <v>441</v>
      </c>
    </row>
    <row r="13" spans="1:3">
      <c r="A13" s="4" t="s">
        <v>442</v>
      </c>
      <c r="B13" s="4" t="s">
        <v>443</v>
      </c>
    </row>
    <row r="14" spans="1:3">
      <c r="A14" s="4" t="s">
        <v>444</v>
      </c>
      <c r="B14" s="7" t="n">
        <v>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445</v>
      </c>
      <c r="B1" s="2" t="s">
        <v>1</v>
      </c>
    </row>
    <row r="2" spans="1:2">
      <c r="B2" s="2" t="s">
        <v>404</v>
      </c>
    </row>
    <row r="3" spans="1:2">
      <c r="A3" s="3" t="s">
        <v>446</v>
      </c>
    </row>
    <row r="4" spans="1:2">
      <c r="A4" s="4" t="s">
        <v>447</v>
      </c>
      <c r="B4" s="7" t="n">
        <v>646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0"/>
  </cols>
  <sheetData>
    <row r="1" spans="1:4">
      <c r="A1" s="1" t="s">
        <v>104</v>
      </c>
      <c r="B1" s="2" t="s">
        <v>105</v>
      </c>
      <c r="C1" s="2" t="s">
        <v>77</v>
      </c>
      <c r="D1" s="2" t="s">
        <v>106</v>
      </c>
    </row>
    <row r="2" spans="1:4">
      <c r="A2" s="4" t="s">
        <v>107</v>
      </c>
      <c r="B2" s="7" t="n">
        <v>0</v>
      </c>
    </row>
    <row r="3" spans="1:4">
      <c r="A3" s="4" t="s">
        <v>108</v>
      </c>
      <c r="C3" s="6" t="n">
        <v>15906635</v>
      </c>
    </row>
    <row r="4" spans="1:4">
      <c r="A4" s="4" t="s">
        <v>109</v>
      </c>
      <c r="B4" s="6" t="n">
        <v>133813</v>
      </c>
      <c r="C4" s="7" t="n">
        <v>165245</v>
      </c>
      <c r="D4" s="7" t="n">
        <v>-31432</v>
      </c>
    </row>
    <row r="5" spans="1:4">
      <c r="A5" s="3" t="s">
        <v>110</v>
      </c>
    </row>
    <row r="6" spans="1:4">
      <c r="A6" s="4" t="s">
        <v>111</v>
      </c>
      <c r="C6" s="6" t="n">
        <v>34963</v>
      </c>
    </row>
    <row r="7" spans="1:4">
      <c r="A7" s="4" t="s">
        <v>112</v>
      </c>
      <c r="B7" s="6" t="n">
        <v>328</v>
      </c>
      <c r="C7" s="7" t="n">
        <v>328</v>
      </c>
    </row>
    <row r="8" spans="1:4">
      <c r="A8" s="4" t="s">
        <v>113</v>
      </c>
      <c r="C8" s="6" t="n">
        <v>28346</v>
      </c>
    </row>
    <row r="9" spans="1:4">
      <c r="A9" s="4" t="s">
        <v>114</v>
      </c>
      <c r="B9" s="6" t="n">
        <v>0</v>
      </c>
      <c r="C9" s="7" t="n">
        <v>0</v>
      </c>
    </row>
    <row r="10" spans="1:4">
      <c r="A10" s="4" t="s">
        <v>115</v>
      </c>
      <c r="C10" s="6" t="n">
        <v>103479</v>
      </c>
    </row>
    <row r="11" spans="1:4">
      <c r="A11" s="4" t="s">
        <v>116</v>
      </c>
      <c r="C11" s="6" t="n">
        <v>44261</v>
      </c>
    </row>
    <row r="12" spans="1:4">
      <c r="A12" s="4" t="s">
        <v>117</v>
      </c>
      <c r="B12" s="6" t="n">
        <v>206</v>
      </c>
      <c r="C12" s="7" t="n">
        <v>206</v>
      </c>
    </row>
    <row r="13" spans="1:4">
      <c r="A13" s="4" t="s">
        <v>118</v>
      </c>
      <c r="B13" s="7" t="n">
        <v>2134</v>
      </c>
      <c r="C13" s="7" t="n">
        <v>2134</v>
      </c>
    </row>
    <row r="14" spans="1:4">
      <c r="A14" s="4" t="s">
        <v>119</v>
      </c>
      <c r="B14" s="6" t="n">
        <v>-51923</v>
      </c>
      <c r="C14" s="6" t="n">
        <v>-51923</v>
      </c>
    </row>
    <row r="15" spans="1:4">
      <c r="A15" s="4" t="s">
        <v>120</v>
      </c>
      <c r="B15" s="7" t="n">
        <v>-604</v>
      </c>
      <c r="D15" s="6" t="n">
        <v>-604</v>
      </c>
    </row>
    <row r="16" spans="1:4">
      <c r="A16" s="4" t="s">
        <v>96</v>
      </c>
      <c r="B16" s="6" t="n">
        <v>5296</v>
      </c>
      <c r="D16" s="6" t="n">
        <v>5296</v>
      </c>
    </row>
    <row r="17" spans="1:4">
      <c r="A17" s="4" t="s">
        <v>121</v>
      </c>
      <c r="C17" s="6" t="n">
        <v>15977239</v>
      </c>
    </row>
    <row r="18" spans="1:4">
      <c r="A18" s="4" t="s">
        <v>122</v>
      </c>
      <c r="B18" s="6" t="n">
        <v>140761</v>
      </c>
      <c r="C18" s="7" t="n">
        <v>167501</v>
      </c>
      <c r="D18" s="6" t="n">
        <v>-26740</v>
      </c>
    </row>
    <row r="19" spans="1:4">
      <c r="A19" s="4" t="s">
        <v>107</v>
      </c>
      <c r="B19" s="6" t="n">
        <v>0</v>
      </c>
    </row>
    <row r="20" spans="1:4">
      <c r="A20" s="3" t="s">
        <v>110</v>
      </c>
    </row>
    <row r="21" spans="1:4">
      <c r="A21" s="4" t="s">
        <v>111</v>
      </c>
      <c r="C21" s="6" t="n">
        <v>37128</v>
      </c>
    </row>
    <row r="22" spans="1:4">
      <c r="A22" s="4" t="s">
        <v>112</v>
      </c>
      <c r="B22" s="6" t="n">
        <v>320</v>
      </c>
      <c r="C22" s="7" t="n">
        <v>320</v>
      </c>
    </row>
    <row r="23" spans="1:4">
      <c r="A23" s="4" t="s">
        <v>113</v>
      </c>
      <c r="C23" s="6" t="n">
        <v>177526</v>
      </c>
    </row>
    <row r="24" spans="1:4">
      <c r="A24" s="4" t="s">
        <v>114</v>
      </c>
      <c r="B24" s="6" t="n">
        <v>23</v>
      </c>
      <c r="C24" s="7" t="n">
        <v>23</v>
      </c>
    </row>
    <row r="25" spans="1:4">
      <c r="A25" s="4" t="s">
        <v>115</v>
      </c>
      <c r="C25" s="6" t="n">
        <v>110400</v>
      </c>
    </row>
    <row r="26" spans="1:4">
      <c r="A26" s="4" t="s">
        <v>116</v>
      </c>
      <c r="C26" s="6" t="n">
        <v>146721</v>
      </c>
    </row>
    <row r="27" spans="1:4">
      <c r="A27" s="4" t="s">
        <v>117</v>
      </c>
      <c r="B27" s="6" t="n">
        <v>382</v>
      </c>
      <c r="C27" s="7" t="n">
        <v>382</v>
      </c>
    </row>
    <row r="28" spans="1:4">
      <c r="A28" s="4" t="s">
        <v>118</v>
      </c>
      <c r="B28" s="7" t="n">
        <v>2015</v>
      </c>
      <c r="C28" s="7" t="n">
        <v>2015</v>
      </c>
    </row>
    <row r="29" spans="1:4">
      <c r="A29" s="4" t="s">
        <v>119</v>
      </c>
      <c r="B29" s="6" t="n">
        <v>-1650748</v>
      </c>
      <c r="C29" s="6" t="n">
        <v>-1650748</v>
      </c>
    </row>
    <row r="30" spans="1:4">
      <c r="A30" s="4" t="s">
        <v>120</v>
      </c>
      <c r="B30" s="7" t="n">
        <v>-15717</v>
      </c>
      <c r="D30" s="6" t="n">
        <v>-15717</v>
      </c>
    </row>
    <row r="31" spans="1:4">
      <c r="A31" s="4" t="s">
        <v>96</v>
      </c>
      <c r="B31" s="7" t="n">
        <v>3780</v>
      </c>
      <c r="D31" s="6" t="n">
        <v>3780</v>
      </c>
    </row>
    <row r="32" spans="1:4">
      <c r="A32" s="4" t="s">
        <v>123</v>
      </c>
      <c r="B32" s="6" t="n">
        <v>14504824</v>
      </c>
      <c r="C32" s="6" t="n">
        <v>14504824</v>
      </c>
    </row>
    <row r="33" spans="1:4">
      <c r="A33" s="4" t="s">
        <v>124</v>
      </c>
      <c r="B33" s="7" t="n">
        <v>130800</v>
      </c>
      <c r="C33" s="7" t="n">
        <v>169477</v>
      </c>
      <c r="D33" s="6" t="n">
        <v>-38677</v>
      </c>
    </row>
    <row r="34" spans="1:4">
      <c r="A34" s="4" t="s">
        <v>107</v>
      </c>
      <c r="B34" s="6" t="n">
        <v>-331</v>
      </c>
      <c r="D34" s="6" t="n">
        <v>-331</v>
      </c>
    </row>
    <row r="35" spans="1:4">
      <c r="A35" s="3" t="s">
        <v>110</v>
      </c>
    </row>
    <row r="36" spans="1:4">
      <c r="A36" s="4" t="s">
        <v>111</v>
      </c>
      <c r="C36" s="6" t="n">
        <v>104160</v>
      </c>
    </row>
    <row r="37" spans="1:4">
      <c r="A37" s="4" t="s">
        <v>112</v>
      </c>
      <c r="B37" s="6" t="n">
        <v>241</v>
      </c>
      <c r="C37" s="7" t="n">
        <v>241</v>
      </c>
    </row>
    <row r="38" spans="1:4">
      <c r="A38" s="4" t="s">
        <v>114</v>
      </c>
      <c r="B38" s="6" t="n">
        <v>0</v>
      </c>
    </row>
    <row r="39" spans="1:4">
      <c r="A39" s="4" t="s">
        <v>115</v>
      </c>
      <c r="C39" s="6" t="n">
        <v>197090</v>
      </c>
    </row>
    <row r="40" spans="1:4">
      <c r="A40" s="4" t="s">
        <v>116</v>
      </c>
      <c r="C40" s="6" t="n">
        <v>42973</v>
      </c>
    </row>
    <row r="41" spans="1:4">
      <c r="A41" s="4" t="s">
        <v>117</v>
      </c>
      <c r="B41" s="6" t="n">
        <v>87</v>
      </c>
      <c r="C41" s="7" t="n">
        <v>87</v>
      </c>
    </row>
    <row r="42" spans="1:4">
      <c r="A42" s="4" t="s">
        <v>118</v>
      </c>
      <c r="B42" s="7" t="n">
        <v>3254</v>
      </c>
      <c r="C42" s="7" t="n">
        <v>3254</v>
      </c>
    </row>
    <row r="43" spans="1:4">
      <c r="A43" s="4" t="s">
        <v>119</v>
      </c>
      <c r="B43" s="6" t="n">
        <v>-807275</v>
      </c>
      <c r="C43" s="6" t="n">
        <v>-807275</v>
      </c>
    </row>
    <row r="44" spans="1:4">
      <c r="A44" s="4" t="s">
        <v>120</v>
      </c>
      <c r="B44" s="7" t="n">
        <v>-3657</v>
      </c>
      <c r="D44" s="6" t="n">
        <v>-3657</v>
      </c>
    </row>
    <row r="45" spans="1:4">
      <c r="A45" s="4" t="s">
        <v>96</v>
      </c>
      <c r="B45" s="7" t="n">
        <v>-53265</v>
      </c>
      <c r="D45" s="6" t="n">
        <v>-53265</v>
      </c>
    </row>
    <row r="46" spans="1:4">
      <c r="A46" s="4" t="s">
        <v>125</v>
      </c>
      <c r="B46" s="6" t="n">
        <v>13955826</v>
      </c>
      <c r="C46" s="6" t="n">
        <v>13955826</v>
      </c>
    </row>
    <row r="47" spans="1:4">
      <c r="A47" s="4" t="s">
        <v>126</v>
      </c>
      <c r="B47" s="7" t="n">
        <v>76955</v>
      </c>
      <c r="C47" s="7" t="n">
        <v>172885</v>
      </c>
      <c r="D47" s="7" t="n">
        <v>-959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7</v>
      </c>
      <c r="D2" s="2" t="s">
        <v>79</v>
      </c>
    </row>
    <row r="3" spans="1:4">
      <c r="A3" s="3" t="s">
        <v>449</v>
      </c>
    </row>
    <row r="4" spans="1:4">
      <c r="A4" s="4" t="s">
        <v>450</v>
      </c>
      <c r="B4" s="7" t="n">
        <v>3254</v>
      </c>
      <c r="C4" s="7" t="n">
        <v>2015</v>
      </c>
      <c r="D4" s="7" t="n">
        <v>2134</v>
      </c>
    </row>
    <row r="5" spans="1:4">
      <c r="A5" s="4" t="s">
        <v>451</v>
      </c>
      <c r="B5" s="6" t="n">
        <v>4500000</v>
      </c>
    </row>
    <row r="6" spans="1:4">
      <c r="A6" s="4" t="s">
        <v>452</v>
      </c>
      <c r="B6" s="6" t="n">
        <v>2119910</v>
      </c>
    </row>
    <row r="7" spans="1:4">
      <c r="A7" s="4" t="s">
        <v>453</v>
      </c>
    </row>
    <row r="8" spans="1:4">
      <c r="A8" s="3" t="s">
        <v>449</v>
      </c>
    </row>
    <row r="9" spans="1:4">
      <c r="A9" s="4" t="s">
        <v>454</v>
      </c>
      <c r="B9" s="8" t="n">
        <v>1.65</v>
      </c>
    </row>
    <row r="10" spans="1:4">
      <c r="A10" s="4" t="s">
        <v>455</v>
      </c>
      <c r="B10" s="8" t="n">
        <v>13.38</v>
      </c>
    </row>
    <row r="11" spans="1:4">
      <c r="A11" s="4" t="s">
        <v>456</v>
      </c>
      <c r="B11" s="6" t="n">
        <v>433444</v>
      </c>
      <c r="C11" s="6" t="n">
        <v>314284</v>
      </c>
    </row>
    <row r="12" spans="1:4">
      <c r="A12" s="4" t="s">
        <v>457</v>
      </c>
    </row>
    <row r="13" spans="1:4">
      <c r="A13" s="3" t="s">
        <v>449</v>
      </c>
    </row>
    <row r="14" spans="1:4">
      <c r="A14" s="4" t="s">
        <v>454</v>
      </c>
      <c r="B14" s="8" t="n">
        <v>1.65</v>
      </c>
    </row>
    <row r="15" spans="1:4">
      <c r="A15" s="4" t="s">
        <v>455</v>
      </c>
      <c r="B15" s="8" t="n">
        <v>25.52</v>
      </c>
    </row>
    <row r="16" spans="1:4">
      <c r="A16" s="4" t="s">
        <v>458</v>
      </c>
      <c r="B16" s="6" t="n">
        <v>381513</v>
      </c>
      <c r="C16" s="6" t="n">
        <v>8963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59</v>
      </c>
      <c r="B1" s="2" t="s">
        <v>1</v>
      </c>
    </row>
    <row r="2" spans="1:4">
      <c r="B2" s="2" t="s">
        <v>2</v>
      </c>
      <c r="C2" s="2" t="s">
        <v>37</v>
      </c>
      <c r="D2" s="2" t="s">
        <v>79</v>
      </c>
    </row>
    <row r="3" spans="1:4">
      <c r="A3" s="4" t="s">
        <v>457</v>
      </c>
    </row>
    <row r="4" spans="1:4">
      <c r="A4" s="3" t="s">
        <v>449</v>
      </c>
    </row>
    <row r="5" spans="1:4">
      <c r="A5" s="4" t="s">
        <v>460</v>
      </c>
      <c r="B5" s="4" t="s">
        <v>319</v>
      </c>
    </row>
    <row r="6" spans="1:4">
      <c r="A6" s="4" t="s">
        <v>458</v>
      </c>
      <c r="B6" s="6" t="n">
        <v>381513</v>
      </c>
      <c r="C6" s="6" t="n">
        <v>896345</v>
      </c>
    </row>
    <row r="7" spans="1:4">
      <c r="A7" s="4" t="s">
        <v>461</v>
      </c>
      <c r="B7" s="4" t="s">
        <v>462</v>
      </c>
    </row>
    <row r="8" spans="1:4">
      <c r="A8" s="4" t="s">
        <v>463</v>
      </c>
      <c r="B8" s="8" t="n">
        <v>3.28</v>
      </c>
      <c r="C8" s="8" t="n">
        <v>6.18</v>
      </c>
      <c r="D8" s="8" t="n">
        <v>4.23</v>
      </c>
    </row>
    <row r="9" spans="1:4">
      <c r="A9" s="4" t="s">
        <v>464</v>
      </c>
      <c r="B9" s="7" t="n">
        <v>543000</v>
      </c>
      <c r="C9" s="7" t="n">
        <v>834000</v>
      </c>
      <c r="D9" s="7" t="n">
        <v>1160000</v>
      </c>
    </row>
    <row r="10" spans="1:4">
      <c r="A10" s="4" t="s">
        <v>465</v>
      </c>
      <c r="B10" s="6" t="n">
        <v>0</v>
      </c>
      <c r="C10" s="7" t="n">
        <v>684000</v>
      </c>
      <c r="D10" s="7" t="n">
        <v>58000</v>
      </c>
    </row>
    <row r="11" spans="1:4">
      <c r="A11" s="4" t="s">
        <v>466</v>
      </c>
      <c r="B11" s="7" t="n">
        <v>264000</v>
      </c>
    </row>
    <row r="12" spans="1:4">
      <c r="A12" s="4" t="s">
        <v>467</v>
      </c>
      <c r="B12" s="4" t="s">
        <v>468</v>
      </c>
    </row>
    <row r="13" spans="1:4">
      <c r="A13" s="4" t="s">
        <v>469</v>
      </c>
    </row>
    <row r="14" spans="1:4">
      <c r="A14" s="3" t="s">
        <v>449</v>
      </c>
    </row>
    <row r="15" spans="1:4">
      <c r="A15" s="4" t="s">
        <v>458</v>
      </c>
      <c r="B15"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37"/>
  </cols>
  <sheetData>
    <row r="1" spans="1:2">
      <c r="A1" s="1" t="s">
        <v>470</v>
      </c>
      <c r="B1" s="2" t="s">
        <v>1</v>
      </c>
    </row>
    <row r="2" spans="1:2">
      <c r="B2" s="2" t="s">
        <v>471</v>
      </c>
    </row>
    <row r="3" spans="1:2">
      <c r="A3" s="3" t="s">
        <v>472</v>
      </c>
    </row>
    <row r="4" spans="1:2">
      <c r="A4" s="4" t="s">
        <v>473</v>
      </c>
      <c r="B4" s="6" t="n">
        <v>896345</v>
      </c>
    </row>
    <row r="5" spans="1:2">
      <c r="A5" s="4" t="s">
        <v>474</v>
      </c>
      <c r="B5" s="6" t="n">
        <v>504961</v>
      </c>
    </row>
    <row r="6" spans="1:2">
      <c r="A6" s="4" t="s">
        <v>475</v>
      </c>
      <c r="B6" s="6" t="n">
        <v>0</v>
      </c>
    </row>
    <row r="7" spans="1:2">
      <c r="A7" s="4" t="s">
        <v>476</v>
      </c>
      <c r="B7" s="6" t="n">
        <v>-337767</v>
      </c>
    </row>
    <row r="8" spans="1:2">
      <c r="A8" s="4" t="s">
        <v>477</v>
      </c>
      <c r="B8" s="6" t="n">
        <v>-619112</v>
      </c>
    </row>
    <row r="9" spans="1:2">
      <c r="A9" s="4" t="s">
        <v>478</v>
      </c>
      <c r="B9" s="6" t="n">
        <v>-62914</v>
      </c>
    </row>
    <row r="10" spans="1:2">
      <c r="A10" s="4" t="s">
        <v>479</v>
      </c>
      <c r="B10" s="6" t="n">
        <v>381513</v>
      </c>
    </row>
    <row r="11" spans="1:2">
      <c r="A11" s="4" t="s">
        <v>480</v>
      </c>
      <c r="B11" s="6" t="n">
        <v>244395</v>
      </c>
    </row>
    <row r="12" spans="1:2">
      <c r="A12" s="3" t="s">
        <v>481</v>
      </c>
    </row>
    <row r="13" spans="1:2">
      <c r="A13" s="4" t="s">
        <v>482</v>
      </c>
      <c r="B13" s="8" t="n">
        <v>13.35</v>
      </c>
    </row>
    <row r="14" spans="1:2">
      <c r="A14" s="4" t="s">
        <v>483</v>
      </c>
      <c r="B14" s="10" t="n">
        <v>6.33</v>
      </c>
    </row>
    <row r="15" spans="1:2">
      <c r="A15" s="4" t="s">
        <v>484</v>
      </c>
      <c r="B15" s="6" t="n">
        <v>0</v>
      </c>
    </row>
    <row r="16" spans="1:2">
      <c r="A16" s="4" t="s">
        <v>485</v>
      </c>
      <c r="B16" s="10" t="n">
        <v>11.51</v>
      </c>
    </row>
    <row r="17" spans="1:2">
      <c r="A17" s="4" t="s">
        <v>486</v>
      </c>
      <c r="B17" s="10" t="n">
        <v>9.050000000000001</v>
      </c>
    </row>
    <row r="18" spans="1:2">
      <c r="A18" s="4" t="s">
        <v>487</v>
      </c>
      <c r="B18" s="10" t="n">
        <v>7.76</v>
      </c>
    </row>
    <row r="19" spans="1:2">
      <c r="A19" s="4" t="s">
        <v>482</v>
      </c>
      <c r="B19" s="10" t="n">
        <v>11.76</v>
      </c>
    </row>
    <row r="20" spans="1:2">
      <c r="A20" s="4" t="s">
        <v>488</v>
      </c>
      <c r="B20" s="8" t="n">
        <v>15.51</v>
      </c>
    </row>
    <row r="21" spans="1:2">
      <c r="A21" s="3" t="s">
        <v>489</v>
      </c>
    </row>
    <row r="22" spans="1:2">
      <c r="A22" s="4" t="s">
        <v>490</v>
      </c>
      <c r="B22" s="4" t="s">
        <v>441</v>
      </c>
    </row>
    <row r="23" spans="1:2">
      <c r="A23" s="4" t="s">
        <v>491</v>
      </c>
      <c r="B23" s="4" t="s">
        <v>492</v>
      </c>
    </row>
    <row r="24" spans="1:2">
      <c r="A24" s="4" t="s">
        <v>493</v>
      </c>
      <c r="B24" s="7" t="n">
        <v>0</v>
      </c>
    </row>
    <row r="25" spans="1:2">
      <c r="A25" s="4" t="s">
        <v>494</v>
      </c>
      <c r="B25"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95</v>
      </c>
      <c r="B1" s="2" t="s">
        <v>1</v>
      </c>
    </row>
    <row r="2" spans="1:2">
      <c r="B2" s="2" t="s">
        <v>496</v>
      </c>
    </row>
    <row r="3" spans="1:2">
      <c r="A3" s="3" t="s">
        <v>497</v>
      </c>
    </row>
    <row r="4" spans="1:2">
      <c r="A4" s="4" t="s">
        <v>498</v>
      </c>
      <c r="B4" s="7" t="n">
        <v>861000</v>
      </c>
    </row>
    <row r="5" spans="1:2">
      <c r="A5" s="4" t="s">
        <v>499</v>
      </c>
      <c r="B5" s="8" t="n">
        <v>7.14</v>
      </c>
    </row>
    <row r="6" spans="1:2">
      <c r="A6" s="4" t="s">
        <v>500</v>
      </c>
      <c r="B6" s="8" t="n">
        <v>25.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01</v>
      </c>
      <c r="B1" s="2" t="s">
        <v>1</v>
      </c>
    </row>
    <row r="2" spans="1:4">
      <c r="B2" s="2" t="s">
        <v>2</v>
      </c>
      <c r="C2" s="2" t="s">
        <v>37</v>
      </c>
      <c r="D2" s="2" t="s">
        <v>79</v>
      </c>
    </row>
    <row r="3" spans="1:4">
      <c r="A3" s="3" t="s">
        <v>174</v>
      </c>
    </row>
    <row r="4" spans="1:4">
      <c r="A4" s="4" t="s">
        <v>502</v>
      </c>
      <c r="B4" s="4" t="s">
        <v>503</v>
      </c>
      <c r="C4" s="4" t="s">
        <v>504</v>
      </c>
      <c r="D4" s="4" t="s">
        <v>505</v>
      </c>
    </row>
    <row r="5" spans="1:4">
      <c r="A5" s="4" t="s">
        <v>506</v>
      </c>
      <c r="B5" s="4" t="s">
        <v>507</v>
      </c>
      <c r="C5" s="4" t="s">
        <v>508</v>
      </c>
      <c r="D5" s="4" t="s">
        <v>509</v>
      </c>
    </row>
    <row r="6" spans="1:4">
      <c r="A6" s="4" t="s">
        <v>510</v>
      </c>
      <c r="B6" s="4" t="s">
        <v>511</v>
      </c>
      <c r="C6" s="4" t="s">
        <v>511</v>
      </c>
      <c r="D6" s="4" t="s">
        <v>511</v>
      </c>
    </row>
    <row r="7" spans="1:4">
      <c r="A7" s="4" t="s">
        <v>512</v>
      </c>
      <c r="B7" s="4" t="s">
        <v>513</v>
      </c>
      <c r="C7" s="4" t="s">
        <v>513</v>
      </c>
      <c r="D7" s="4" t="s">
        <v>5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4</v>
      </c>
      <c r="B1" s="2" t="s">
        <v>1</v>
      </c>
    </row>
    <row r="2" spans="1:4">
      <c r="B2" s="2" t="s">
        <v>2</v>
      </c>
      <c r="C2" s="2" t="s">
        <v>37</v>
      </c>
      <c r="D2" s="2" t="s">
        <v>79</v>
      </c>
    </row>
    <row r="3" spans="1:4">
      <c r="A3" s="3" t="s">
        <v>449</v>
      </c>
    </row>
    <row r="4" spans="1:4">
      <c r="A4" s="4" t="s">
        <v>450</v>
      </c>
      <c r="B4" s="7" t="n">
        <v>3254</v>
      </c>
      <c r="C4" s="7" t="n">
        <v>2015</v>
      </c>
      <c r="D4" s="7" t="n">
        <v>2134</v>
      </c>
    </row>
    <row r="5" spans="1:4">
      <c r="A5" s="4" t="s">
        <v>453</v>
      </c>
    </row>
    <row r="6" spans="1:4">
      <c r="A6" s="3" t="s">
        <v>449</v>
      </c>
    </row>
    <row r="7" spans="1:4">
      <c r="A7" s="4" t="s">
        <v>515</v>
      </c>
      <c r="B7" s="6" t="n">
        <v>501141</v>
      </c>
    </row>
    <row r="8" spans="1:4">
      <c r="A8" s="4" t="s">
        <v>516</v>
      </c>
      <c r="B8" s="8" t="n">
        <v>4.32</v>
      </c>
      <c r="C8" s="8" t="n">
        <v>10.83</v>
      </c>
      <c r="D8" s="8" t="n">
        <v>9.01</v>
      </c>
    </row>
    <row r="9" spans="1:4">
      <c r="A9" s="4" t="s">
        <v>517</v>
      </c>
      <c r="B9" s="7" t="n">
        <v>1300</v>
      </c>
    </row>
    <row r="10" spans="1:4">
      <c r="A10" s="4" t="s">
        <v>467</v>
      </c>
      <c r="B10" s="4" t="s">
        <v>518</v>
      </c>
    </row>
    <row r="11" spans="1:4">
      <c r="A11" s="4" t="s">
        <v>519</v>
      </c>
    </row>
    <row r="12" spans="1:4">
      <c r="A12" s="3" t="s">
        <v>449</v>
      </c>
    </row>
    <row r="13" spans="1:4">
      <c r="A13" s="4" t="s">
        <v>520</v>
      </c>
      <c r="B13" s="4" t="s">
        <v>521</v>
      </c>
    </row>
    <row r="14" spans="1:4">
      <c r="A14" s="4" t="s">
        <v>522</v>
      </c>
    </row>
    <row r="15" spans="1:4">
      <c r="A15" s="3" t="s">
        <v>449</v>
      </c>
    </row>
    <row r="16" spans="1:4">
      <c r="A16" s="4" t="s">
        <v>520</v>
      </c>
      <c r="B16" s="4" t="s">
        <v>523</v>
      </c>
    </row>
    <row r="17" spans="1:4">
      <c r="A17" s="4" t="s">
        <v>524</v>
      </c>
      <c r="B17" s="4" t="s">
        <v>4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7</v>
      </c>
      <c r="D2" s="2" t="s">
        <v>79</v>
      </c>
    </row>
    <row r="3" spans="1:4">
      <c r="A3" s="3" t="s">
        <v>449</v>
      </c>
    </row>
    <row r="4" spans="1:4">
      <c r="A4" s="4" t="s">
        <v>526</v>
      </c>
      <c r="B4" s="7" t="n">
        <v>465</v>
      </c>
      <c r="C4" s="7" t="n">
        <v>1387</v>
      </c>
      <c r="D4" s="7" t="n">
        <v>970</v>
      </c>
    </row>
    <row r="5" spans="1:4">
      <c r="A5" s="4" t="s">
        <v>516</v>
      </c>
      <c r="B5" s="8" t="n">
        <v>4.32</v>
      </c>
      <c r="C5" s="8" t="n">
        <v>10.83</v>
      </c>
      <c r="D5" s="8" t="n">
        <v>9.01</v>
      </c>
    </row>
    <row r="6" spans="1:4">
      <c r="A6" s="3" t="s">
        <v>527</v>
      </c>
    </row>
    <row r="7" spans="1:4">
      <c r="A7" s="4" t="s">
        <v>528</v>
      </c>
      <c r="B7" s="6" t="n">
        <v>314284</v>
      </c>
    </row>
    <row r="8" spans="1:4">
      <c r="A8" s="4" t="s">
        <v>529</v>
      </c>
      <c r="B8" s="6" t="n">
        <v>501141</v>
      </c>
    </row>
    <row r="9" spans="1:4">
      <c r="A9" s="4" t="s">
        <v>530</v>
      </c>
      <c r="B9" s="6" t="n">
        <v>-197090</v>
      </c>
    </row>
    <row r="10" spans="1:4">
      <c r="A10" s="4" t="s">
        <v>531</v>
      </c>
      <c r="B10" s="6" t="n">
        <v>-184891</v>
      </c>
    </row>
    <row r="11" spans="1:4">
      <c r="A11" s="4" t="s">
        <v>532</v>
      </c>
      <c r="B11" s="6" t="n">
        <v>433444</v>
      </c>
      <c r="C11" s="6" t="n">
        <v>314284</v>
      </c>
    </row>
    <row r="12" spans="1:4">
      <c r="A12" s="3" t="s">
        <v>533</v>
      </c>
    </row>
    <row r="13" spans="1:4">
      <c r="A13" s="4" t="s">
        <v>534</v>
      </c>
      <c r="B13" s="8" t="n">
        <v>10.71</v>
      </c>
    </row>
    <row r="14" spans="1:4">
      <c r="A14" s="4" t="s">
        <v>535</v>
      </c>
      <c r="B14" s="10" t="n">
        <v>10.34</v>
      </c>
    </row>
    <row r="15" spans="1:4">
      <c r="A15" s="4" t="s">
        <v>536</v>
      </c>
      <c r="B15" s="10" t="n">
        <v>7.95</v>
      </c>
    </row>
    <row r="16" spans="1:4">
      <c r="A16" s="4" t="s">
        <v>537</v>
      </c>
      <c r="B16" s="8" t="n">
        <v>4.67</v>
      </c>
      <c r="C16" s="8" t="n">
        <v>10.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8</v>
      </c>
      <c r="B1" s="2" t="s">
        <v>539</v>
      </c>
      <c r="C1" s="2" t="s">
        <v>540</v>
      </c>
      <c r="D1" s="2" t="s">
        <v>541</v>
      </c>
      <c r="E1" s="2" t="s">
        <v>542</v>
      </c>
      <c r="F1" s="2" t="s">
        <v>2</v>
      </c>
      <c r="G1" s="2" t="s">
        <v>37</v>
      </c>
      <c r="H1" s="2" t="s">
        <v>79</v>
      </c>
      <c r="I1" s="2" t="s">
        <v>543</v>
      </c>
    </row>
    <row r="2" spans="1:9">
      <c r="A2" s="3" t="s">
        <v>449</v>
      </c>
    </row>
    <row r="3" spans="1:9">
      <c r="A3" s="4" t="s">
        <v>451</v>
      </c>
      <c r="F3" s="6" t="n">
        <v>4500000</v>
      </c>
    </row>
    <row r="4" spans="1:9">
      <c r="A4" s="4" t="s">
        <v>544</v>
      </c>
      <c r="F4" s="6" t="n">
        <v>2119910</v>
      </c>
    </row>
    <row r="5" spans="1:9">
      <c r="A5" s="4" t="s">
        <v>545</v>
      </c>
    </row>
    <row r="6" spans="1:9">
      <c r="A6" s="3" t="s">
        <v>449</v>
      </c>
    </row>
    <row r="7" spans="1:9">
      <c r="A7" s="4" t="s">
        <v>546</v>
      </c>
      <c r="F7" s="4" t="s">
        <v>547</v>
      </c>
    </row>
    <row r="8" spans="1:9">
      <c r="A8" s="4" t="s">
        <v>451</v>
      </c>
      <c r="F8" s="6" t="n">
        <v>730000</v>
      </c>
      <c r="I8" s="6" t="n">
        <v>500000</v>
      </c>
    </row>
    <row r="9" spans="1:9">
      <c r="A9" s="4" t="s">
        <v>548</v>
      </c>
      <c r="B9" s="6" t="n">
        <v>35000</v>
      </c>
      <c r="C9" s="6" t="n">
        <v>35000</v>
      </c>
      <c r="D9" s="6" t="n">
        <v>35000</v>
      </c>
      <c r="E9" s="6" t="n">
        <v>125000</v>
      </c>
    </row>
    <row r="10" spans="1:9">
      <c r="A10" s="4" t="s">
        <v>549</v>
      </c>
      <c r="F10" s="6" t="n">
        <v>104160</v>
      </c>
      <c r="G10" s="6" t="n">
        <v>37128</v>
      </c>
      <c r="H10" s="6" t="n">
        <v>34963</v>
      </c>
    </row>
    <row r="11" spans="1:9">
      <c r="A11" s="4" t="s">
        <v>544</v>
      </c>
      <c r="F11" s="6" t="n">
        <v>350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550</v>
      </c>
      <c r="B1" s="2" t="s">
        <v>539</v>
      </c>
      <c r="C1" s="2" t="s">
        <v>540</v>
      </c>
      <c r="D1" s="2" t="s">
        <v>541</v>
      </c>
      <c r="E1" s="2" t="s">
        <v>2</v>
      </c>
      <c r="F1" s="2" t="s">
        <v>37</v>
      </c>
      <c r="G1" s="2" t="s">
        <v>79</v>
      </c>
    </row>
    <row r="2" spans="1:7">
      <c r="A2" s="3" t="s">
        <v>177</v>
      </c>
    </row>
    <row r="3" spans="1:7">
      <c r="A3" s="4" t="s">
        <v>551</v>
      </c>
      <c r="B3" s="4" t="s">
        <v>552</v>
      </c>
      <c r="C3" s="4" t="s">
        <v>552</v>
      </c>
      <c r="D3" s="4" t="s">
        <v>553</v>
      </c>
    </row>
    <row r="4" spans="1:7">
      <c r="A4" s="4" t="s">
        <v>554</v>
      </c>
      <c r="B4" s="4" t="s">
        <v>521</v>
      </c>
      <c r="C4" s="4" t="s">
        <v>521</v>
      </c>
      <c r="D4" s="4" t="s">
        <v>353</v>
      </c>
    </row>
    <row r="5" spans="1:7">
      <c r="A5" s="4" t="s">
        <v>555</v>
      </c>
      <c r="E5" s="7" t="n">
        <v>989000</v>
      </c>
      <c r="F5" s="7" t="n">
        <v>904000</v>
      </c>
      <c r="G5" s="7" t="n">
        <v>585000</v>
      </c>
    </row>
    <row r="6" spans="1:7">
      <c r="A6" s="4" t="s">
        <v>556</v>
      </c>
      <c r="E6" s="6" t="n">
        <v>0</v>
      </c>
      <c r="F6" s="6" t="n">
        <v>0</v>
      </c>
      <c r="G6" s="6" t="n">
        <v>0</v>
      </c>
    </row>
    <row r="7" spans="1:7">
      <c r="A7" s="4" t="s">
        <v>557</v>
      </c>
      <c r="E7" s="6" t="n">
        <v>1900000</v>
      </c>
      <c r="F7" s="6" t="n">
        <v>1900000</v>
      </c>
    </row>
    <row r="8" spans="1:7">
      <c r="A8" s="4" t="s">
        <v>558</v>
      </c>
      <c r="E8" s="6" t="n">
        <v>1900000</v>
      </c>
      <c r="F8" s="6" t="n">
        <v>1900000</v>
      </c>
    </row>
    <row r="9" spans="1:7">
      <c r="A9" s="4" t="s">
        <v>559</v>
      </c>
      <c r="E9" s="7" t="n">
        <v>0</v>
      </c>
      <c r="F9" s="7" t="n">
        <v>0</v>
      </c>
      <c r="G9" s="7" t="n">
        <v>4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60</v>
      </c>
      <c r="B1" s="2" t="s">
        <v>1</v>
      </c>
    </row>
    <row r="2" spans="1:4">
      <c r="B2" s="2" t="s">
        <v>2</v>
      </c>
      <c r="C2" s="2" t="s">
        <v>37</v>
      </c>
      <c r="D2" s="2" t="s">
        <v>79</v>
      </c>
    </row>
    <row r="3" spans="1:4">
      <c r="A3" s="3" t="s">
        <v>183</v>
      </c>
    </row>
    <row r="4" spans="1:4">
      <c r="A4" s="4" t="s">
        <v>561</v>
      </c>
      <c r="B4" s="7" t="n">
        <v>19577</v>
      </c>
      <c r="C4" s="7" t="n">
        <v>54280</v>
      </c>
      <c r="D4" s="7" t="n">
        <v>57427</v>
      </c>
    </row>
    <row r="5" spans="1:4">
      <c r="A5" s="4" t="s">
        <v>562</v>
      </c>
      <c r="B5" s="4" t="s">
        <v>563</v>
      </c>
      <c r="C5" s="4" t="s">
        <v>296</v>
      </c>
      <c r="D5" s="4" t="s">
        <v>2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7</v>
      </c>
      <c r="D2" s="2" t="s">
        <v>79</v>
      </c>
    </row>
    <row r="3" spans="1:4">
      <c r="A3" s="3" t="s">
        <v>128</v>
      </c>
    </row>
    <row r="4" spans="1:4">
      <c r="A4" s="4" t="s">
        <v>96</v>
      </c>
      <c r="B4" s="7" t="n">
        <v>-53265</v>
      </c>
      <c r="C4" s="7" t="n">
        <v>3780</v>
      </c>
      <c r="D4" s="7" t="n">
        <v>5296</v>
      </c>
    </row>
    <row r="5" spans="1:4">
      <c r="A5" s="3" t="s">
        <v>129</v>
      </c>
    </row>
    <row r="6" spans="1:4">
      <c r="A6" s="4" t="s">
        <v>130</v>
      </c>
      <c r="B6" s="6" t="n">
        <v>27720</v>
      </c>
      <c r="C6" s="6" t="n">
        <v>29453</v>
      </c>
      <c r="D6" s="6" t="n">
        <v>27150</v>
      </c>
    </row>
    <row r="7" spans="1:4">
      <c r="A7" s="4" t="s">
        <v>131</v>
      </c>
      <c r="B7" s="6" t="n">
        <v>56</v>
      </c>
      <c r="C7" s="6" t="n">
        <v>54</v>
      </c>
      <c r="D7" s="6" t="n">
        <v>54</v>
      </c>
    </row>
    <row r="8" spans="1:4">
      <c r="A8" s="4" t="s">
        <v>89</v>
      </c>
      <c r="B8" s="6" t="n">
        <v>19229</v>
      </c>
      <c r="C8" s="6" t="n">
        <v>0</v>
      </c>
      <c r="D8" s="6" t="n">
        <v>0</v>
      </c>
    </row>
    <row r="9" spans="1:4">
      <c r="A9" s="4" t="s">
        <v>107</v>
      </c>
      <c r="B9" s="6" t="n">
        <v>-331</v>
      </c>
      <c r="C9" s="6" t="n">
        <v>0</v>
      </c>
      <c r="D9" s="6" t="n">
        <v>0</v>
      </c>
    </row>
    <row r="10" spans="1:4">
      <c r="A10" s="4" t="s">
        <v>132</v>
      </c>
      <c r="B10" s="6" t="n">
        <v>200</v>
      </c>
      <c r="C10" s="6" t="n">
        <v>383</v>
      </c>
      <c r="D10" s="6" t="n">
        <v>173</v>
      </c>
    </row>
    <row r="11" spans="1:4">
      <c r="A11" s="4" t="s">
        <v>118</v>
      </c>
      <c r="B11" s="6" t="n">
        <v>3254</v>
      </c>
      <c r="C11" s="6" t="n">
        <v>2015</v>
      </c>
      <c r="D11" s="6" t="n">
        <v>2134</v>
      </c>
    </row>
    <row r="12" spans="1:4">
      <c r="A12" s="4" t="s">
        <v>53</v>
      </c>
      <c r="B12" s="6" t="n">
        <v>178</v>
      </c>
      <c r="C12" s="6" t="n">
        <v>513</v>
      </c>
      <c r="D12" s="6" t="n">
        <v>-1497</v>
      </c>
    </row>
    <row r="13" spans="1:4">
      <c r="A13" s="3" t="s">
        <v>133</v>
      </c>
    </row>
    <row r="14" spans="1:4">
      <c r="A14" s="4" t="s">
        <v>40</v>
      </c>
      <c r="B14" s="6" t="n">
        <v>-10240</v>
      </c>
      <c r="C14" s="6" t="n">
        <v>-3179</v>
      </c>
      <c r="D14" s="6" t="n">
        <v>-8064</v>
      </c>
    </row>
    <row r="15" spans="1:4">
      <c r="A15" s="4" t="s">
        <v>41</v>
      </c>
      <c r="B15" s="6" t="n">
        <v>3851</v>
      </c>
      <c r="C15" s="6" t="n">
        <v>633</v>
      </c>
      <c r="D15" s="6" t="n">
        <v>-75</v>
      </c>
    </row>
    <row r="16" spans="1:4">
      <c r="A16" s="4" t="s">
        <v>134</v>
      </c>
      <c r="B16" s="6" t="n">
        <v>18928</v>
      </c>
      <c r="C16" s="6" t="n">
        <v>-4443</v>
      </c>
      <c r="D16" s="6" t="n">
        <v>11644</v>
      </c>
    </row>
    <row r="17" spans="1:4">
      <c r="A17" s="4" t="s">
        <v>58</v>
      </c>
      <c r="B17" s="6" t="n">
        <v>-8166</v>
      </c>
      <c r="C17" s="6" t="n">
        <v>643</v>
      </c>
      <c r="D17" s="6" t="n">
        <v>2515</v>
      </c>
    </row>
    <row r="18" spans="1:4">
      <c r="A18" s="4" t="s">
        <v>59</v>
      </c>
      <c r="B18" s="6" t="n">
        <v>1666</v>
      </c>
      <c r="C18" s="6" t="n">
        <v>-1592</v>
      </c>
      <c r="D18" s="6" t="n">
        <v>7670</v>
      </c>
    </row>
    <row r="19" spans="1:4">
      <c r="A19" s="4" t="s">
        <v>135</v>
      </c>
      <c r="B19" s="6" t="n">
        <v>-704</v>
      </c>
      <c r="C19" s="6" t="n">
        <v>-4448</v>
      </c>
      <c r="D19" s="6" t="n">
        <v>-1331</v>
      </c>
    </row>
    <row r="20" spans="1:4">
      <c r="A20" s="4" t="s">
        <v>136</v>
      </c>
      <c r="B20" s="6" t="n">
        <v>-10645</v>
      </c>
      <c r="C20" s="6" t="n">
        <v>-1047</v>
      </c>
      <c r="D20" s="6" t="n">
        <v>1579</v>
      </c>
    </row>
    <row r="21" spans="1:4">
      <c r="A21" s="4" t="s">
        <v>137</v>
      </c>
      <c r="B21" s="6" t="n">
        <v>0</v>
      </c>
      <c r="C21" s="6" t="n">
        <v>-444</v>
      </c>
      <c r="D21" s="6" t="n">
        <v>-2123</v>
      </c>
    </row>
    <row r="22" spans="1:4">
      <c r="A22" s="4" t="s">
        <v>138</v>
      </c>
      <c r="B22" s="6" t="n">
        <v>-8269</v>
      </c>
      <c r="C22" s="6" t="n">
        <v>22321</v>
      </c>
      <c r="D22" s="6" t="n">
        <v>45125</v>
      </c>
    </row>
    <row r="23" spans="1:4">
      <c r="A23" s="3" t="s">
        <v>139</v>
      </c>
    </row>
    <row r="24" spans="1:4">
      <c r="A24" s="4" t="s">
        <v>140</v>
      </c>
      <c r="B24" s="6" t="n">
        <v>-15680</v>
      </c>
      <c r="C24" s="6" t="n">
        <v>-28775</v>
      </c>
      <c r="D24" s="6" t="n">
        <v>-28424</v>
      </c>
    </row>
    <row r="25" spans="1:4">
      <c r="A25" s="4" t="s">
        <v>141</v>
      </c>
      <c r="B25" s="6" t="n">
        <v>-15680</v>
      </c>
      <c r="C25" s="6" t="n">
        <v>-28775</v>
      </c>
      <c r="D25" s="6" t="n">
        <v>-28424</v>
      </c>
    </row>
    <row r="26" spans="1:4">
      <c r="A26" s="3" t="s">
        <v>142</v>
      </c>
    </row>
    <row r="27" spans="1:4">
      <c r="A27" s="4" t="s">
        <v>143</v>
      </c>
      <c r="B27" s="6" t="n">
        <v>25000</v>
      </c>
      <c r="C27" s="6" t="n">
        <v>0</v>
      </c>
      <c r="D27" s="6" t="n">
        <v>0</v>
      </c>
    </row>
    <row r="28" spans="1:4">
      <c r="A28" s="4" t="s">
        <v>144</v>
      </c>
      <c r="B28" s="6" t="n">
        <v>-25000</v>
      </c>
      <c r="C28" s="6" t="n">
        <v>0</v>
      </c>
      <c r="D28" s="6" t="n">
        <v>0</v>
      </c>
    </row>
    <row r="29" spans="1:4">
      <c r="A29" s="4" t="s">
        <v>145</v>
      </c>
      <c r="B29" s="6" t="n">
        <v>-362</v>
      </c>
      <c r="C29" s="6" t="n">
        <v>0</v>
      </c>
      <c r="D29" s="6" t="n">
        <v>0</v>
      </c>
    </row>
    <row r="30" spans="1:4">
      <c r="A30" s="4" t="s">
        <v>146</v>
      </c>
      <c r="B30" s="6" t="n">
        <v>87</v>
      </c>
      <c r="C30" s="6" t="n">
        <v>382</v>
      </c>
      <c r="D30" s="6" t="n">
        <v>206</v>
      </c>
    </row>
    <row r="31" spans="1:4">
      <c r="A31" s="4" t="s">
        <v>114</v>
      </c>
      <c r="B31" s="6" t="n">
        <v>0</v>
      </c>
      <c r="C31" s="6" t="n">
        <v>23</v>
      </c>
      <c r="D31" s="6" t="n">
        <v>0</v>
      </c>
    </row>
    <row r="32" spans="1:4">
      <c r="A32" s="4" t="s">
        <v>112</v>
      </c>
      <c r="B32" s="6" t="n">
        <v>241</v>
      </c>
      <c r="C32" s="6" t="n">
        <v>320</v>
      </c>
      <c r="D32" s="6" t="n">
        <v>328</v>
      </c>
    </row>
    <row r="33" spans="1:4">
      <c r="A33" s="4" t="s">
        <v>120</v>
      </c>
      <c r="B33" s="6" t="n">
        <v>-3657</v>
      </c>
      <c r="C33" s="6" t="n">
        <v>-15717</v>
      </c>
      <c r="D33" s="6" t="n">
        <v>-604</v>
      </c>
    </row>
    <row r="34" spans="1:4">
      <c r="A34" s="4" t="s">
        <v>147</v>
      </c>
      <c r="B34" s="6" t="n">
        <v>-3865</v>
      </c>
      <c r="C34" s="6" t="n">
        <v>-15756</v>
      </c>
      <c r="D34" s="6" t="n">
        <v>-482</v>
      </c>
    </row>
    <row r="35" spans="1:4">
      <c r="A35" s="4" t="s">
        <v>148</v>
      </c>
      <c r="B35" s="6" t="n">
        <v>-27814</v>
      </c>
      <c r="C35" s="6" t="n">
        <v>-22210</v>
      </c>
      <c r="D35" s="6" t="n">
        <v>16219</v>
      </c>
    </row>
    <row r="36" spans="1:4">
      <c r="A36" s="3" t="s">
        <v>149</v>
      </c>
    </row>
    <row r="37" spans="1:4">
      <c r="A37" s="4" t="s">
        <v>150</v>
      </c>
      <c r="B37" s="6" t="n">
        <v>57946</v>
      </c>
      <c r="C37" s="6" t="n">
        <v>80156</v>
      </c>
      <c r="D37" s="6" t="n">
        <v>63937</v>
      </c>
    </row>
    <row r="38" spans="1:4">
      <c r="A38" s="4" t="s">
        <v>151</v>
      </c>
      <c r="B38" s="6" t="n">
        <v>30132</v>
      </c>
      <c r="C38" s="6" t="n">
        <v>57946</v>
      </c>
      <c r="D38" s="6" t="n">
        <v>80156</v>
      </c>
    </row>
    <row r="39" spans="1:4">
      <c r="A39" s="3" t="s">
        <v>152</v>
      </c>
    </row>
    <row r="40" spans="1:4">
      <c r="A40" s="4" t="s">
        <v>153</v>
      </c>
      <c r="B40" s="6" t="n">
        <v>377</v>
      </c>
      <c r="C40" s="6" t="n">
        <v>190</v>
      </c>
      <c r="D40" s="6" t="n">
        <v>190</v>
      </c>
    </row>
    <row r="41" spans="1:4">
      <c r="A41" s="4" t="s">
        <v>154</v>
      </c>
      <c r="B41" s="6" t="n">
        <v>1091</v>
      </c>
      <c r="C41" s="6" t="n">
        <v>5966</v>
      </c>
      <c r="D41" s="6" t="n">
        <v>7614</v>
      </c>
    </row>
    <row r="42" spans="1:4">
      <c r="A42" s="3" t="s">
        <v>155</v>
      </c>
    </row>
    <row r="43" spans="1:4">
      <c r="A43" s="4" t="s">
        <v>156</v>
      </c>
      <c r="B43" s="6" t="n">
        <v>1853</v>
      </c>
      <c r="C43" s="7" t="n">
        <v>1272</v>
      </c>
      <c r="D43" s="7" t="n">
        <v>2427</v>
      </c>
    </row>
    <row r="44" spans="1:4">
      <c r="A44" s="4" t="s">
        <v>52</v>
      </c>
      <c r="B44" s="6" t="n">
        <v>295240</v>
      </c>
    </row>
    <row r="45" spans="1:4">
      <c r="A45" s="4" t="s">
        <v>157</v>
      </c>
      <c r="B45" s="7" t="n">
        <v>189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564</v>
      </c>
      <c r="B1" s="2" t="s">
        <v>1</v>
      </c>
    </row>
    <row r="2" spans="1:6">
      <c r="B2" s="2" t="s">
        <v>2</v>
      </c>
      <c r="C2" s="2" t="s">
        <v>37</v>
      </c>
      <c r="D2" s="2" t="s">
        <v>79</v>
      </c>
      <c r="E2" s="2" t="s">
        <v>565</v>
      </c>
      <c r="F2" s="2" t="s">
        <v>566</v>
      </c>
    </row>
    <row r="3" spans="1:6">
      <c r="A3" s="3" t="s">
        <v>449</v>
      </c>
    </row>
    <row r="4" spans="1:6">
      <c r="A4" s="4" t="s">
        <v>567</v>
      </c>
      <c r="E4" s="7" t="n">
        <v>10000000</v>
      </c>
      <c r="F4" s="7" t="n">
        <v>10000000</v>
      </c>
    </row>
    <row r="5" spans="1:6">
      <c r="A5" s="4" t="s">
        <v>568</v>
      </c>
      <c r="B5" s="6" t="n">
        <v>807275</v>
      </c>
      <c r="C5" s="6" t="n">
        <v>1650748</v>
      </c>
      <c r="D5" s="6" t="n">
        <v>51923</v>
      </c>
    </row>
    <row r="6" spans="1:6">
      <c r="A6" s="4" t="s">
        <v>569</v>
      </c>
      <c r="B6" s="7" t="n">
        <v>3657000</v>
      </c>
      <c r="C6" s="7" t="n">
        <v>15717000</v>
      </c>
      <c r="D6" s="7" t="n">
        <v>604000</v>
      </c>
    </row>
    <row r="7" spans="1:6">
      <c r="A7" s="4" t="s">
        <v>570</v>
      </c>
      <c r="B7" s="7" t="n">
        <v>21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571</v>
      </c>
      <c r="B1" s="2" t="s">
        <v>1</v>
      </c>
    </row>
    <row r="2" spans="1:4">
      <c r="B2" s="2" t="s">
        <v>404</v>
      </c>
      <c r="C2" s="2" t="s">
        <v>572</v>
      </c>
      <c r="D2" s="2" t="s">
        <v>573</v>
      </c>
    </row>
    <row r="3" spans="1:4">
      <c r="A3" s="3" t="s">
        <v>574</v>
      </c>
    </row>
    <row r="4" spans="1:4">
      <c r="A4" s="4" t="s">
        <v>107</v>
      </c>
      <c r="B4" s="7" t="n">
        <v>331</v>
      </c>
      <c r="C4" s="7" t="n">
        <v>0</v>
      </c>
      <c r="D4" s="7" t="n">
        <v>0</v>
      </c>
    </row>
    <row r="5" spans="1:4">
      <c r="A5" s="4" t="s">
        <v>89</v>
      </c>
      <c r="B5" s="6" t="n">
        <v>19229</v>
      </c>
      <c r="C5" s="7" t="n">
        <v>0</v>
      </c>
      <c r="D5" s="7" t="n">
        <v>0</v>
      </c>
    </row>
    <row r="6" spans="1:4">
      <c r="A6" s="4" t="s">
        <v>575</v>
      </c>
      <c r="B6" s="6" t="n">
        <v>15100</v>
      </c>
    </row>
    <row r="7" spans="1:4">
      <c r="A7" s="4" t="s">
        <v>576</v>
      </c>
    </row>
    <row r="8" spans="1:4">
      <c r="A8" s="3" t="s">
        <v>574</v>
      </c>
    </row>
    <row r="9" spans="1:4">
      <c r="A9" s="4" t="s">
        <v>577</v>
      </c>
      <c r="B9" s="7" t="n">
        <v>2900</v>
      </c>
    </row>
    <row r="10" spans="1:4">
      <c r="A10" s="4" t="s">
        <v>578</v>
      </c>
      <c r="B10" s="6" t="n">
        <v>9</v>
      </c>
    </row>
    <row r="11" spans="1:4">
      <c r="A11" s="4" t="s">
        <v>579</v>
      </c>
    </row>
    <row r="12" spans="1:4">
      <c r="A12" s="3" t="s">
        <v>574</v>
      </c>
    </row>
    <row r="13" spans="1:4">
      <c r="A13" s="4" t="s">
        <v>578</v>
      </c>
      <c r="B13" s="6" t="n">
        <v>38</v>
      </c>
    </row>
    <row r="14" spans="1:4">
      <c r="A14" s="4" t="s">
        <v>580</v>
      </c>
      <c r="B14" s="7" t="n">
        <v>9900</v>
      </c>
    </row>
    <row r="15" spans="1:4">
      <c r="A15" s="4" t="s">
        <v>581</v>
      </c>
    </row>
    <row r="16" spans="1:4">
      <c r="A16" s="3" t="s">
        <v>574</v>
      </c>
    </row>
    <row r="17" spans="1:4">
      <c r="A17" s="4" t="s">
        <v>580</v>
      </c>
      <c r="B17" s="6" t="n">
        <v>900</v>
      </c>
    </row>
    <row r="18" spans="1:4">
      <c r="A18" s="4" t="s">
        <v>582</v>
      </c>
    </row>
    <row r="19" spans="1:4">
      <c r="A19" s="3" t="s">
        <v>574</v>
      </c>
    </row>
    <row r="20" spans="1:4">
      <c r="A20" s="4" t="s">
        <v>580</v>
      </c>
      <c r="B20" s="6" t="n">
        <v>4700</v>
      </c>
    </row>
    <row r="21" spans="1:4">
      <c r="A21" s="4" t="s">
        <v>583</v>
      </c>
    </row>
    <row r="22" spans="1:4">
      <c r="A22" s="3" t="s">
        <v>574</v>
      </c>
    </row>
    <row r="23" spans="1:4">
      <c r="A23" s="4" t="s">
        <v>580</v>
      </c>
      <c r="B23" s="7" t="n">
        <v>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7</v>
      </c>
      <c r="D2" s="2" t="s">
        <v>79</v>
      </c>
    </row>
    <row r="3" spans="1:4">
      <c r="A3" s="3" t="s">
        <v>193</v>
      </c>
    </row>
    <row r="4" spans="1:4">
      <c r="A4" s="4" t="s">
        <v>302</v>
      </c>
      <c r="B4" s="7" t="n">
        <v>295240</v>
      </c>
    </row>
    <row r="5" spans="1:4">
      <c r="A5" s="4" t="s">
        <v>107</v>
      </c>
      <c r="B5" s="7" t="n">
        <v>331</v>
      </c>
      <c r="C5" s="7" t="n">
        <v>0</v>
      </c>
      <c r="D5"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85</v>
      </c>
      <c r="B1" s="2" t="s">
        <v>586</v>
      </c>
      <c r="J1" s="2" t="s">
        <v>1</v>
      </c>
    </row>
    <row r="2" spans="1:12">
      <c r="B2" s="2" t="s">
        <v>2</v>
      </c>
      <c r="C2" s="2" t="s">
        <v>587</v>
      </c>
      <c r="D2" s="2" t="s">
        <v>588</v>
      </c>
      <c r="E2" s="2" t="s">
        <v>589</v>
      </c>
      <c r="F2" s="2" t="s">
        <v>37</v>
      </c>
      <c r="G2" s="2" t="s">
        <v>590</v>
      </c>
      <c r="H2" s="2" t="s">
        <v>591</v>
      </c>
      <c r="I2" s="2" t="s">
        <v>592</v>
      </c>
      <c r="J2" s="2" t="s">
        <v>2</v>
      </c>
      <c r="K2" s="2" t="s">
        <v>37</v>
      </c>
      <c r="L2" s="2" t="s">
        <v>79</v>
      </c>
    </row>
    <row r="3" spans="1:12">
      <c r="A3" s="3" t="s">
        <v>197</v>
      </c>
    </row>
    <row r="4" spans="1:12">
      <c r="A4" s="4" t="s">
        <v>81</v>
      </c>
      <c r="B4" s="7" t="n">
        <v>209411</v>
      </c>
      <c r="C4" s="7" t="n">
        <v>144936</v>
      </c>
      <c r="D4" s="7" t="n">
        <v>119885</v>
      </c>
      <c r="E4" s="7" t="n">
        <v>129648</v>
      </c>
      <c r="F4" s="7" t="n">
        <v>216147</v>
      </c>
      <c r="G4" s="7" t="n">
        <v>154571</v>
      </c>
      <c r="H4" s="7" t="n">
        <v>133899</v>
      </c>
      <c r="I4" s="7" t="n">
        <v>142454</v>
      </c>
      <c r="J4" s="7" t="n">
        <v>603880</v>
      </c>
      <c r="K4" s="7" t="n">
        <v>647071</v>
      </c>
      <c r="L4" s="7" t="n">
        <v>634117</v>
      </c>
    </row>
    <row r="5" spans="1:12">
      <c r="A5" s="4" t="s">
        <v>84</v>
      </c>
      <c r="B5" s="6" t="n">
        <v>62506</v>
      </c>
      <c r="C5" s="6" t="n">
        <v>40136</v>
      </c>
      <c r="D5" s="6" t="n">
        <v>26573</v>
      </c>
      <c r="E5" s="6" t="n">
        <v>36219</v>
      </c>
      <c r="F5" s="6" t="n">
        <v>74306</v>
      </c>
      <c r="G5" s="6" t="n">
        <v>46653</v>
      </c>
      <c r="H5" s="6" t="n">
        <v>36798</v>
      </c>
      <c r="I5" s="6" t="n">
        <v>45312</v>
      </c>
      <c r="J5" s="6" t="n">
        <v>165434</v>
      </c>
      <c r="K5" s="6" t="n">
        <v>203069</v>
      </c>
      <c r="L5" s="6" t="n">
        <v>207536</v>
      </c>
    </row>
    <row r="6" spans="1:12">
      <c r="A6" s="4" t="s">
        <v>91</v>
      </c>
      <c r="B6" s="6" t="n">
        <v>-5210</v>
      </c>
      <c r="C6" s="6" t="n">
        <v>-14181</v>
      </c>
      <c r="D6" s="6" t="n">
        <v>-20962</v>
      </c>
      <c r="E6" s="6" t="n">
        <v>-12688</v>
      </c>
      <c r="F6" s="6" t="n">
        <v>19080</v>
      </c>
      <c r="G6" s="6" t="n">
        <v>-3618</v>
      </c>
      <c r="H6" s="6" t="n">
        <v>-8961</v>
      </c>
      <c r="I6" s="6" t="n">
        <v>-1620</v>
      </c>
      <c r="J6" s="6" t="n">
        <v>-53041</v>
      </c>
      <c r="K6" s="6" t="n">
        <v>4881</v>
      </c>
      <c r="L6" s="6" t="n">
        <v>9352</v>
      </c>
    </row>
    <row r="7" spans="1:12">
      <c r="A7" s="4" t="s">
        <v>96</v>
      </c>
      <c r="B7" s="7" t="n">
        <v>-4918</v>
      </c>
      <c r="C7" s="7" t="n">
        <v>-22306</v>
      </c>
      <c r="D7" s="7" t="n">
        <v>-17120</v>
      </c>
      <c r="E7" s="7" t="n">
        <v>-8921</v>
      </c>
      <c r="F7" s="7" t="n">
        <v>14157</v>
      </c>
      <c r="G7" s="7" t="n">
        <v>-2780</v>
      </c>
      <c r="H7" s="7" t="n">
        <v>-6715</v>
      </c>
      <c r="I7" s="7" t="n">
        <v>-882</v>
      </c>
      <c r="J7" s="7" t="n">
        <v>-53265</v>
      </c>
      <c r="K7" s="7" t="n">
        <v>3780</v>
      </c>
      <c r="L7" s="7" t="n">
        <v>5296</v>
      </c>
    </row>
    <row r="8" spans="1:12">
      <c r="A8" s="3" t="s">
        <v>97</v>
      </c>
    </row>
    <row r="9" spans="1:12">
      <c r="A9" s="4" t="s">
        <v>98</v>
      </c>
      <c r="B9" s="8" t="n">
        <v>-0.35</v>
      </c>
      <c r="C9" s="8" t="n">
        <v>-1.61</v>
      </c>
      <c r="D9" s="8" t="n">
        <v>-1.21</v>
      </c>
      <c r="E9" s="8" t="n">
        <v>-0.62</v>
      </c>
      <c r="F9" s="8" t="n">
        <v>0.96</v>
      </c>
      <c r="G9" s="8" t="n">
        <v>-0.18</v>
      </c>
      <c r="H9" s="8" t="n">
        <v>-0.43</v>
      </c>
      <c r="I9" s="8" t="n">
        <v>-0.06</v>
      </c>
      <c r="J9" s="8" t="n">
        <v>-3.79</v>
      </c>
      <c r="K9" s="8" t="n">
        <v>0.24</v>
      </c>
      <c r="L9" s="8" t="n">
        <v>0.33</v>
      </c>
    </row>
    <row r="10" spans="1:12">
      <c r="A10" s="4" t="s">
        <v>99</v>
      </c>
      <c r="B10" s="8" t="n">
        <v>-0.35</v>
      </c>
      <c r="C10" s="8" t="n">
        <v>-1.61</v>
      </c>
      <c r="D10" s="8" t="n">
        <v>-1.21</v>
      </c>
      <c r="E10" s="8" t="n">
        <v>-0.62</v>
      </c>
      <c r="F10" s="8" t="n">
        <v>0.95</v>
      </c>
      <c r="G10" s="8" t="n">
        <v>-0.18</v>
      </c>
      <c r="H10" s="8" t="n">
        <v>-0.43</v>
      </c>
      <c r="I10" s="8" t="n">
        <v>-0.06</v>
      </c>
      <c r="J10" s="8" t="n">
        <v>-3.79</v>
      </c>
      <c r="K10" s="8" t="n">
        <v>0.24</v>
      </c>
      <c r="L10" s="8" t="n">
        <v>0.3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19"/>
  </cols>
  <sheetData>
    <row r="1" spans="1:4">
      <c r="A1" s="1" t="s">
        <v>593</v>
      </c>
      <c r="B1" s="2" t="s">
        <v>594</v>
      </c>
      <c r="C1" s="2" t="s">
        <v>595</v>
      </c>
      <c r="D1" s="2" t="s">
        <v>596</v>
      </c>
    </row>
    <row r="2" spans="1:4">
      <c r="A2" s="3" t="s">
        <v>597</v>
      </c>
    </row>
    <row r="3" spans="1:4">
      <c r="A3" s="4" t="s">
        <v>598</v>
      </c>
      <c r="D3" s="6" t="n">
        <v>27</v>
      </c>
    </row>
    <row r="4" spans="1:4">
      <c r="A4" s="4" t="s">
        <v>599</v>
      </c>
    </row>
    <row r="5" spans="1:4">
      <c r="A5" s="3" t="s">
        <v>597</v>
      </c>
    </row>
    <row r="6" spans="1:4">
      <c r="A6" s="4" t="s">
        <v>600</v>
      </c>
      <c r="C6" s="5" t="n">
        <v>36.1</v>
      </c>
    </row>
    <row r="7" spans="1:4">
      <c r="A7" s="4" t="s">
        <v>601</v>
      </c>
      <c r="B7" s="7" t="n">
        <v>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0T16:57:07Z</dcterms:created>
  <dcterms:modified xmlns:dcterms="http://purl.org/dc/terms/" xmlns:xsi="http://www.w3.org/2001/XMLSchema-instance" xsi:type="dcterms:W3CDTF">2020-04-10T16:57:07Z</dcterms:modified>
</cp:coreProperties>
</file>